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onve"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nvertible Preferred Stock" sheetId="14" state="visible" r:id="rId14"/>
    <sheet xmlns:r="http://schemas.openxmlformats.org/officeDocument/2006/relationships" name="Non-controlling Interest"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Employee Stock Purchase Plan" sheetId="18" state="visible" r:id="rId18"/>
    <sheet xmlns:r="http://schemas.openxmlformats.org/officeDocument/2006/relationships" name="Income Tax" sheetId="19" state="visible" r:id="rId19"/>
    <sheet xmlns:r="http://schemas.openxmlformats.org/officeDocument/2006/relationships" name="Collaboration Agreement"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Convertible Preferred Stock (Ta" sheetId="28" state="visible" r:id="rId28"/>
    <sheet xmlns:r="http://schemas.openxmlformats.org/officeDocument/2006/relationships" name="Common Stock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Organization and Basis of Pre_2" sheetId="32" state="visible" r:id="rId32"/>
    <sheet xmlns:r="http://schemas.openxmlformats.org/officeDocument/2006/relationships" name="Summary of Significant Accoun_3"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Prepaid Expenses and Other Cu_3" sheetId="36" state="visible" r:id="rId36"/>
    <sheet xmlns:r="http://schemas.openxmlformats.org/officeDocument/2006/relationships" name="Property and Equipment - Schedu" sheetId="37" state="visible" r:id="rId37"/>
    <sheet xmlns:r="http://schemas.openxmlformats.org/officeDocument/2006/relationships" name="Property and Equipment - Additi" sheetId="38" state="visible" r:id="rId38"/>
    <sheet xmlns:r="http://schemas.openxmlformats.org/officeDocument/2006/relationships" name="Accrued Expenses - Schedule of " sheetId="39" state="visible" r:id="rId39"/>
    <sheet xmlns:r="http://schemas.openxmlformats.org/officeDocument/2006/relationships" name="Convertible Preferred Stock - A" sheetId="40" state="visible" r:id="rId40"/>
    <sheet xmlns:r="http://schemas.openxmlformats.org/officeDocument/2006/relationships" name="Convertible Preferred Stock - S" sheetId="41" state="visible" r:id="rId41"/>
    <sheet xmlns:r="http://schemas.openxmlformats.org/officeDocument/2006/relationships" name="Non-controlling interest - Addi" sheetId="42" state="visible" r:id="rId42"/>
    <sheet xmlns:r="http://schemas.openxmlformats.org/officeDocument/2006/relationships" name="Common Stock - Additional Infor" sheetId="43" state="visible" r:id="rId43"/>
    <sheet xmlns:r="http://schemas.openxmlformats.org/officeDocument/2006/relationships" name="Common Stock - Schedule of Comm"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Stock-based Compensation - Su_4" sheetId="49" state="visible" r:id="rId49"/>
    <sheet xmlns:r="http://schemas.openxmlformats.org/officeDocument/2006/relationships" name="Employee Stock Purchase Plan - " sheetId="50" state="visible" r:id="rId50"/>
    <sheet xmlns:r="http://schemas.openxmlformats.org/officeDocument/2006/relationships" name="Income Tax - Additional Informa" sheetId="51" state="visible" r:id="rId51"/>
    <sheet xmlns:r="http://schemas.openxmlformats.org/officeDocument/2006/relationships" name="Collaboration Agreement - Addit" sheetId="52" state="visible" r:id="rId52"/>
    <sheet xmlns:r="http://schemas.openxmlformats.org/officeDocument/2006/relationships" name="Net Loss per Share - Schedule o" sheetId="53" state="visible" r:id="rId53"/>
    <sheet xmlns:r="http://schemas.openxmlformats.org/officeDocument/2006/relationships" name="Net Loss per Share - Computatio"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529">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Frequency Therapeutics, Inc.</t>
  </si>
  <si>
    <t>Entity Central Index Key</t>
  </si>
  <si>
    <t>0001703647</t>
  </si>
  <si>
    <t>Entity Current Reporting Status</t>
  </si>
  <si>
    <t>No</t>
  </si>
  <si>
    <t>Entity Interactive Data Current</t>
  </si>
  <si>
    <t>Yes</t>
  </si>
  <si>
    <t>Current Fiscal Year End Date</t>
  </si>
  <si>
    <t>--12-31</t>
  </si>
  <si>
    <t>Entity Common Stock Shares Outstanding</t>
  </si>
  <si>
    <t>Entity Filer Category</t>
  </si>
  <si>
    <t>Non-accelerated Filer</t>
  </si>
  <si>
    <t>Entity Small Business</t>
  </si>
  <si>
    <t>true</t>
  </si>
  <si>
    <t>Entity Shell Company</t>
  </si>
  <si>
    <t>Entity Emerging Growth Company</t>
  </si>
  <si>
    <t>Entity Ex Transition Period</t>
  </si>
  <si>
    <t>Entity File Number</t>
  </si>
  <si>
    <t>001-39062</t>
  </si>
  <si>
    <t>Entity Tax Identification Number</t>
  </si>
  <si>
    <t>47-2324450</t>
  </si>
  <si>
    <t>Entity Address Address Line</t>
  </si>
  <si>
    <t>19 Presidential Way</t>
  </si>
  <si>
    <t>Entity Address, Address Line Two</t>
  </si>
  <si>
    <t>2nd Floor</t>
  </si>
  <si>
    <t>Entity Address City Or Town</t>
  </si>
  <si>
    <t>Woburn</t>
  </si>
  <si>
    <t>Entity Address State Or Province</t>
  </si>
  <si>
    <t>MA</t>
  </si>
  <si>
    <t>Entity Address Postal Zip Code</t>
  </si>
  <si>
    <t>01801</t>
  </si>
  <si>
    <t>City Area Code</t>
  </si>
  <si>
    <t>866</t>
  </si>
  <si>
    <t>Local Phone Number</t>
  </si>
  <si>
    <t>389-1970</t>
  </si>
  <si>
    <t>Document Quarterly Report</t>
  </si>
  <si>
    <t>Document Transition Report</t>
  </si>
  <si>
    <t>Entity Incorporation State Country Code</t>
  </si>
  <si>
    <t>DE</t>
  </si>
  <si>
    <t>Title of 12(b) Security</t>
  </si>
  <si>
    <t>Common Stock, $0.001 par value per share</t>
  </si>
  <si>
    <t>Trading Symbol</t>
  </si>
  <si>
    <t>FREQ</t>
  </si>
  <si>
    <t>Security Exchange Name</t>
  </si>
  <si>
    <t>NASDAQ</t>
  </si>
  <si>
    <t>Consolidated Balance Sheets - USD ($) $ in Thousands</t>
  </si>
  <si>
    <t>Dec. 31, 2018</t>
  </si>
  <si>
    <t>Current assets:</t>
  </si>
  <si>
    <t>Cash and cash equivalents</t>
  </si>
  <si>
    <t>Short-term marketable securities</t>
  </si>
  <si>
    <t>Prepaid expenses and other current assets</t>
  </si>
  <si>
    <t>Total current assets</t>
  </si>
  <si>
    <t>Property and equipment, net</t>
  </si>
  <si>
    <t>Deferred financing costs</t>
  </si>
  <si>
    <t>Other assets</t>
  </si>
  <si>
    <t>Total assets</t>
  </si>
  <si>
    <t>Current liabilities:</t>
  </si>
  <si>
    <t>Accounts payable</t>
  </si>
  <si>
    <t>Royalty payable</t>
  </si>
  <si>
    <t>Accrued expenses</t>
  </si>
  <si>
    <t>Current portion of deferred revenue</t>
  </si>
  <si>
    <t>Other current liabilities</t>
  </si>
  <si>
    <t>Total current liabilities</t>
  </si>
  <si>
    <t>Deferred revenue - net of current portion</t>
  </si>
  <si>
    <t>Long-term liabilities</t>
  </si>
  <si>
    <t>Total liabilities</t>
  </si>
  <si>
    <t>Convertible preferred stock</t>
  </si>
  <si>
    <t>Non-controlling interest</t>
  </si>
  <si>
    <t>Stockholders’ equity (deficit):</t>
  </si>
  <si>
    <t>Common stock, $0.001 par value; 100,000,000 and 165,000,000 shares authorized at September 30, 2019 and December 31, 2018, respectively; 2,382,309 and 2,084,710 shares issued and outstanding at September 30, 2019 and December 31, 2018, respectively</t>
  </si>
  <si>
    <t>Additional paid-in capital</t>
  </si>
  <si>
    <t>Accumulated other comprehensive income</t>
  </si>
  <si>
    <t>Accumulated deficit</t>
  </si>
  <si>
    <t>Total stockholders’ deficit</t>
  </si>
  <si>
    <t>Total liabilities, convertible preferred stock, non-controlling interest and stockholders’ deficit</t>
  </si>
  <si>
    <t>Series C Convertible Preferred Stock</t>
  </si>
  <si>
    <t>Series B Convertible Preferred Stock</t>
  </si>
  <si>
    <t>Series B-1 Convertible Preferred Stock</t>
  </si>
  <si>
    <t>Series A Convertible Preferred Stock</t>
  </si>
  <si>
    <t>Series A-1 Convertible Preferred Stock</t>
  </si>
  <si>
    <t>Consolidated Balance Sheets (Parenthetical) - $ / shares</t>
  </si>
  <si>
    <t>Convertible preferred stock, authorized shares</t>
  </si>
  <si>
    <t>Convertible preferred stock, issued shares</t>
  </si>
  <si>
    <t>Convertible preferred stock, outstanding shares</t>
  </si>
  <si>
    <t>Common stock, par value</t>
  </si>
  <si>
    <t>Common stock, authorized shares</t>
  </si>
  <si>
    <t>Common stock, issued shares</t>
  </si>
  <si>
    <t>Common stock, outstanding shares</t>
  </si>
  <si>
    <t>Convertible preferred stock , par value</t>
  </si>
  <si>
    <t>Consolidated Statements of Operations (Unaudited) - USD ($) $ in Thousands</t>
  </si>
  <si>
    <t>3 Months Ended</t>
  </si>
  <si>
    <t>Sep. 30, 2018</t>
  </si>
  <si>
    <t>Statement Of Income And Comprehensive Income [Abstract]</t>
  </si>
  <si>
    <t>Revenue</t>
  </si>
  <si>
    <t>Operating expenses:</t>
  </si>
  <si>
    <t>Royalty</t>
  </si>
  <si>
    <t>Research and development</t>
  </si>
  <si>
    <t>General and administrative</t>
  </si>
  <si>
    <t>Total operating expenses</t>
  </si>
  <si>
    <t>Loss from operations</t>
  </si>
  <si>
    <t>Interest income</t>
  </si>
  <si>
    <t>Interest expense</t>
  </si>
  <si>
    <t>Realized gain on investments</t>
  </si>
  <si>
    <t>Foreign exchange gain (loss)</t>
  </si>
  <si>
    <t>Net loss</t>
  </si>
  <si>
    <t>Cumulative Series C convertible preferred stock dividends</t>
  </si>
  <si>
    <t>Net loss attributable to common stockholders</t>
  </si>
  <si>
    <t>Net loss per share attributable to common stockholders-basic and diluted</t>
  </si>
  <si>
    <t>Weighted average shares outstanding-basic and diluted</t>
  </si>
  <si>
    <t>Consolidated Statements of Comprehensive Loss (Unaudited) - USD ($) $ in Thousands</t>
  </si>
  <si>
    <t>Other comprehensive gain (loss):</t>
  </si>
  <si>
    <t>Unrealized gain (loss) on marketable securities</t>
  </si>
  <si>
    <t>Total comprehensive gain (loss)</t>
  </si>
  <si>
    <t>Comprehensive loss</t>
  </si>
  <si>
    <t>Consolidated Statement of Convertible Preferred Stock, Non-controlling Interest and Stockholders' Deficit (Unaudited) - USD ($) $ in Thousands</t>
  </si>
  <si>
    <t>Total</t>
  </si>
  <si>
    <t>Non-controlling Interest</t>
  </si>
  <si>
    <t>Common Stock</t>
  </si>
  <si>
    <t>Additional-paid in Capital</t>
  </si>
  <si>
    <t>Accumulated Other Comprehensive Income</t>
  </si>
  <si>
    <t>Accumulated Deficit</t>
  </si>
  <si>
    <t>Beginning Balance at Dec. 31, 2017</t>
  </si>
  <si>
    <t>Beginning Balance (in shares) at Dec. 31, 2017</t>
  </si>
  <si>
    <t>Stock-based compensation expense</t>
  </si>
  <si>
    <t>Issuance of common stock upon exercise of options</t>
  </si>
  <si>
    <t>Issuance of common stock upon exercise of options (in shares)</t>
  </si>
  <si>
    <t>Ending Balance at Sep. 30, 2018</t>
  </si>
  <si>
    <t>Ending Balance (in shares) at Sep. 30, 2018</t>
  </si>
  <si>
    <t>Beginning Balance at Jun. 30, 2018</t>
  </si>
  <si>
    <t>Beginning Balance (in shares) at Jun. 30, 2018</t>
  </si>
  <si>
    <t>Beginning Balance at Dec. 31, 2018</t>
  </si>
  <si>
    <t>Beginning Balance (in shares) at Dec. 31, 2018</t>
  </si>
  <si>
    <t>Issuance of convertible preferred stock</t>
  </si>
  <si>
    <t>Issuance of convertible preferred stock (in shares)</t>
  </si>
  <si>
    <t>Accretion of Series C preferred dividend</t>
  </si>
  <si>
    <t>Accumulated other Comprehensive income</t>
  </si>
  <si>
    <t>Ending Balance at Sep. 30, 2019</t>
  </si>
  <si>
    <t>Ending Balance (in shares) at Sep. 30, 2019</t>
  </si>
  <si>
    <t>Beginning Balance at Jun. 30, 2019</t>
  </si>
  <si>
    <t>Beginning Balance (in shares) at Jun. 30, 2019</t>
  </si>
  <si>
    <t>Consolidated Statements of Cash Flows (Unaudited) - USD ($) $ in Thousands</t>
  </si>
  <si>
    <t>Cash flows from operating activities:</t>
  </si>
  <si>
    <t>Adjustments to reconcile net loss to net cash provided in operating activities:</t>
  </si>
  <si>
    <t>Stock based compensation</t>
  </si>
  <si>
    <t>Depreciation expense</t>
  </si>
  <si>
    <t>Deferred lease incentives</t>
  </si>
  <si>
    <t>Changes in operating assets and liabilities:</t>
  </si>
  <si>
    <t>Deferred financing costs and other assets</t>
  </si>
  <si>
    <t>Deferred revenue</t>
  </si>
  <si>
    <t>Accrued expenses and other current liabilities</t>
  </si>
  <si>
    <t>Net cash provided by (used in) operating activities</t>
  </si>
  <si>
    <t>Cash flows from investing activities:</t>
  </si>
  <si>
    <t>Purchases of property and equipment</t>
  </si>
  <si>
    <t>Redemption of available for sale securities</t>
  </si>
  <si>
    <t>Purchase of available for sale securities</t>
  </si>
  <si>
    <t>Net cash used in investing activities</t>
  </si>
  <si>
    <t>Cash flows from financing activities:</t>
  </si>
  <si>
    <t>Proceeds from sale of non-controlling interest</t>
  </si>
  <si>
    <t>Proceeds from notes payable</t>
  </si>
  <si>
    <t>Proceeds from issuance of common stock</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Purchases of property and equipment included in accounts payable and accrued expenses</t>
  </si>
  <si>
    <t>Proceeds from issuance of convertible preferred stock, net of issuance costs</t>
  </si>
  <si>
    <t>Dividend on Series C convertible preferred stock</t>
  </si>
  <si>
    <t>Organization and Basis of Presentation</t>
  </si>
  <si>
    <t>Organization Consolidation And Presentation Of Financial Statements [Abstract]</t>
  </si>
  <si>
    <t>1. Organization and basis of presentation Organization Frequency Therapeutics, Inc., together with its wholly owned subsidiaries, Frequency Therapeutics PTY, LTD and Frequency Therapeutics Securities Corporation and its majority owned subsidiary, Frequency Therapeutics Japan KK (Frequency Japan) (the Company), headquartered in Woburn, Massachusetts, was incorporated in November 2014 as a Delaware corporation. The Company is a clinical-stage biotechnology company focused on harnessing the body’s innate biology to repair or reverse damage caused by a broad range of degenerative diseases. On September 20, 2019, the Company effected a 1-for-6.7355 reverse stock split of its common stock. The par value of the common stock was not adjusted as a result of the reverse stock split and the authorized capital was amended to 100,000,000 shares of common stock and 148,724,922 shares of $0.001 par value preferred stock (the Preferred Stock). The reverse stock split resulted in an adjustment to the Series A Preferred Stock (Series A Preferred), Series B Preferred Stock (Series B Preferred) and Series C Preferred Stock (Series C Preferred) conversion prices to reflect a proportional decrease in the number of shares of common stock to be issued upon conversion. The accompanying unaudited consolidated financial statements and notes to the unaudited consolidated financial statements give retroactive effect to the reverse stock split for all periods presented. Shares of common stock underlying outstanding stock options were proportionately reduced and the respective exercise prices, if applicable, were proportionately increased in accordance with the terms of the appropriate securities agreements. In October 2019, the Company completed the initial public offering of its common stock (the “IPO”). In the IPO, the Company issued and sold 6,325,000 shares of its common stock at a price to the public of $14.00 per share, inclusive of the underwriters exercise in part of their over-allotment option. The Company received approximately $79.2 million in net proceeds, after deducting underwriting discounts and commissions and other offering expenses. In connection with the IPO, on October 7, 2019 all Preferred Stock and the preferred stock of Frequency Japan converted into 22,077,629 shares of common stock and all outstanding shares of Series A-1 and B-1 Preferred were forfeited. The consolidated financial statements, including share and per share amounts, do not give effect to the IPO or the related conversion of securities into shares of common stock. Uncertain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Liquidity and capital resources The Company has funded its operations primarily with proceeds from the sale of its capital stock, convertible notes and amounts received under a collaboration agreement. The Company has incurred recurring losses since its inception. In addition, as of September 30, 2019, the Company had an accumulated deficit of $63.4 million. The Company expects to continue to generate operating losses for the foreseeable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s that additional funding will be available on terms acceptable to the Company, or at all. The Company believes that existing resources along with the proceeds from the IPO will be sufficient to fund planned operations for at least 12 months from the date the financial statements were available to be issued.</t>
  </si>
  <si>
    <t>Summary of Significant Accounting Policies</t>
  </si>
  <si>
    <t>Accounting Policies [Abstract]</t>
  </si>
  <si>
    <t>2. Summary of significant accounting policies Basis of presentation The accompanying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 Principles of consolidation The consolidated financial statements include the accounts of Frequency Therapeutics, Inc. and its wholly owned subsidiaries Frequency Therapeutics PTY, LTD and Frequency Therapeutics Securities Corporation and its majority owned subsidiary Frequency Japan. All intercompany transactions and balances have been eliminated. Unaudited interim financial information The accompanying consolidated balance sheet as of September 30, 2019, the consolidated statements of operations, for the three and nine months ended September 30, 2019 and 2018 and the consolidated statements of convertible preferred stock, non-controlling interest and stockholders’ deficit and cash flows for the nine months ended September 30, 2019 and 2018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19, the results of its operations for the three and nine months ended September 30, 2019 and 2018, and cash flows for the nine months ended September 30, 2019 and 2018 . The financial data and other information disclosed in these notes related to the three and nine months ended September 30, 2019 and 2018 are also unaudited. The results for the nine months ended September 30, 2019 are not necessarily indicative of results to be expected for the year ending December 31, 2019, any other interim periods, or any future year or period. The consolidated balance sheet as of December 31, 2018 included herein was derived from the audited consolidated financial statements as of that date. These unaudited consolidated financial statements should be read in conjunction with the Company’s audited consolidated financial statements and the notes thereto for the year ended December 31, 2018 included in the Company’s final prospectus dated October 2, 2019 for the IPO filed with the SEC on October 4, 2019 pursuant to Rule 424(b)(4) relating to our Registration Statement on Form S-1 (File No. 333-233652). Use of estimates The preparation of the Company’s consolidated financial statements in conformity with GAAP requires management to make estimates and assumptions that affect the reported amounts of assets, liabilities, revenue, expenses and related disclosure of contingent assets and liabilities at the date of the consolidated financial statements and reported amounts of revenues and expenses during the reporting period. On an ongoing basis, the Company’s management evaluates its estimates, which include but are not limited to management’s judgments of revenue, accrued expenses, fair value of common stock, valuation of share-based awards and income taxes. Actual results could differ from those estimates. The Company utilizes significant estimates and assumptions in determining the fair value of its common stock. The Company has utilized various valuation methodologies in accordance with the framework of the American Institute of Certified Public Accountants Technical Practice Aid, Valuation of Privately-Held Company Equity Securities Issued as Compensation (the Practice Aid), to estimate the fair value of its common stock.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Significant changes to the key assumptions used in the valuations could result in different fair values of common stock at each valuation date. 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loss includes net loss as well as other changes in stockholders’ equity that result from transactions and economic events other than those with stockholders. The Company’s comprehensive loss includes its net loss and unrealized gain on marketable securities.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the business of discovering and developing small molecule drugs that activate progenitor cells within the body to create healthy tissue. Foreign currency All periods presented are reported in US dollars. The functional currency for entities outside the United States is the US dollar. Realized and unrealized gains and losses from foreign currency transactions are reflected in the consolidated statements of operations as other expense. During the three and nine months ended September 30, 2019, the Company recorded ($9) and $4 of foreign currency exchange gains (losses), respectively. During the three and nine months ended September 30, 2018, the Company recorded ($16) and ($7) of foreign currency exchange losses, respectively. Cash and cash equivalents The Company considers all highly liquid investments with an original maturity of ninety days or less at acquisition to be cash equivalents which are stated at fair market value. Cash and cash equivalents at December 31, 2018 consists of cash held in banks. Cash and cash equivalents at September 30, 2019 consists of cash held in banks and money market funds. Short-term marketable debt securities Short-term marketable securities represent holdings of available-for-sale marketable debt securities in accordance with the Company’s investment policy. Short-term marketable investments mature within one-year from the balance sheet date. Investments in marketable securities are recorded at fair value, with any unrealized gains and losses reported within accumulated other comprehensive income as a separate component of stockholders’ equity (deficit)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are included in interest income on the Company’s consolidated statements of operations. The cost of marketable securities sold is determined based on the specific identification method and any realized gains or losses on the sale of investments are reflected as a component of other income (expense). Short – term marketable securities at September 30, 2019 consist of investments in U.S. Treasury Securities. Concentration of credit risk and off-balance sheet risk Financial instruments that potentially expose the Company to concentrations of credit risk consist primarily of cash and cash equivalents and marketable securities. The Company maintains its cash and cash equivalents at several accredited financial institutions, in amounts that exceed federally insured limits. Marketable securities consist of U.S. Treasury securities with maturities of less than twelve months. Management believes that the Company is not exposed to significant credit risk due to the financial position of the depository institutions in which its money market accounts are maintained. The Company has no significant off-balance sheet risk such as foreign exchange contracts, option contracts, or other foreign hedging arrangements. Significant suppliers The Company is dependent on third-party manufacturers to supply products for research and development activities of its programs, including preclinical and clinical testing. In particular, the Company relies and expects to continue to rely on a single manufacturer of its product candidates for use in clinical trials. The Company would be adversely affected by a significant interruption in the supply of product for use in clinical programs. Fair value measurements Fair value is defined as the price that would be received upon sale of an asset or paid to transfer a liability between market participants at measurement dates. ASC Topic 820, Fair Value Measurement
Level 1
Quoted prices in active markets for identical assets or liabilities.
Level 2
Inputs other than quoted prices included within Level 1 that are either directly or indirectly observable, such as quoted market prices, interest rates and yield curves.
Level 3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other current assets, accounts payable, and accrued expenses approximate their fair values due to the short-term nature of these assets and liabilities. 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t recognize any impairment losses for the nine months ended September 30, 2019 and 2018. Research and development costs and accruals Research and development expenses include salaries and benefits, materials and supplies, preclinical and clinical trial expenses, stock-based compensation expense, depreciation of equipment, contract services and other outside expenses. The Company has entered into various research and development-related contracts with research institutions, contract research organizations, contract manufacturers and other companies. These agreements are generally cancelable, and related payments are recorded as research and development expenses as incurred. Costs of certain development activities, such as manufacturing, pre-clinical and clinical trial expenses,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incurred in obtaining technology licenses are charged to research and development expenses as acquired in-process research and development if the technology licensed has not reached technological feasibility and has no alternative future use. Deferred offering costs The Company capitalizes certain legal, professional accounting and other third-party fees that are directly associated with in-process equity financings as deferred offering costs until such financings are consummated. After consummation these costs are recorded in stockholders’ equity (deficit) as a reduction of additional paid in capital generated as a result of the offering. Should the in-process equity financing be abandoned, the deferred offering costs will be expensed as a charge to operating expenses. As of September 30, 2019, $2,461 of deferred offering costs were included in the accompanying consolidated balance sheet related to the IPO. There were no deferred offering costs at December 31, 2018. Patent costs The Company expenses patent application and related legal costs as incurred and classifies such costs as general and administrative expenses in the accompanying consolidated statements of operations. Stock-based compensation The Company accounts for its stock-based compensation in accordance with ASC Topic 718, Compensation—Stock Compensation The Black-Scholes option pricing model requires inputs based on certain subjective assumptions, including (a) the expected stock price volatility, (b) the expected term of the award, (c) the risk-free interest rate and (d) expected dividends. Due to the lack of a public market for the Company’s common stock prior to the IPO and a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share-based pay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re are significant judgments and estimates inherent in the determination of the fair value of the Company’s common stock. These estimates and assumptions include a number of objective and subjective factors, including external market conditions, the prices at which the Company sold shares of preferred stock, the superior rights and preferences of securities senior to its common stock at the time of, and the likelihood of, achieving a liquidity event, such as an initial public offering or sale. The Company expenses the fair value of its share-based compensation awards to employees and non-employees on a straight-line basis over the requisite service period, which is generally the vesting period. Non-controlling interest The Company accounts for shares of preferred stock issued in Frequency Japan as a non-controlling interest in the temporary equity section of the consolidated balance sheets. The value ascribed to the non-controlling interest is the liquidation preference of the preferred stock in Frequency Japan as the holders of such shares do not share in any profits or loses of the subsidiary. 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Diluted net loss per share is the same as basic net loss per share for the three and nine months ended September 30, 2019 and 2018 since all potential shares of common stock instruments are anti-dilutive as a result of the loss for such periods. The Company’s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where the Company reports a net loss attributable to common stockholders, diluted net loss per share is the same as basic net loss per share, since dilutive shares of common stock are not assumed to have been issued if their effect is anti-dilutive. The Company reported a net loss attributable to common stockholders for the three and nine months ended September 30, 2019 and 2018. Collaborative arrangements The Company analyzes its collaborative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e.g., a licensing arrangement) where the contracted party has obtained goods or services that are an output of the Company’s ordinary activities in exchange for a consideration and therefore within the scope of Topic 606. For those elements of the arrangement that are accounted for pursuant to Topic 606, including those to which Topic 606 is applied by analogy, the Company applies the five-step model described in the Company’s revenue recognition policy. For elements of collaborative arrangements that are accounted for pursuant to ASC 808, an appropriate and rational recognition method is determined and applied consistently. Reimbursements from the counter-party that are the result of a collaborative relationship with the counter-party, instead of a customer relationship, such as co-development or clinical activities, are recorded as a reduction to research and development expense as the services are performed. Similarly, amounts that are owed to a collaboration partner related to the co-development clinical activities are recognized as research and development expense. The Company enters into out-licensing agreements that are within the scope of Topic 606. The terms of such out-license agreements include licenses to functional intellectual property (IP), given the functionality of the intellectual property is not expected to change substantially as a result of the licensor’s ongoing activities. Such arrangements typically include payment of one or more of the following: non-refundable up-front license fees; reimbursement of certain costs; development and regulatory milestone payments and milestone payments based on the level of sales; and royalties on net sales of licensed products. The Company considers the economic and regulatory characteristics of the licensed IP, research, development, manufacturing and commercialization capabilities of the licensee and the availability of the associated expertise in the general marketplace to determine if it has standalone value at the inception of the licensing arrangement, which would make the license distinct. In addition, the Company considers whether the licensee can benefit from a promise for its intended purpose without the receipt of any additional good or services promised in the contract, whether the value of the license is dependent on the remaining goods and services, whether there are other vendors that could provide the remaining promise, and whether the license is separately identifiable from the remaining good and services. For licenses that are combined with other goods and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rogress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venue is allocated to the licensed IP on a relative standalone selling price basis and, for functional IP, is recognized at a point when the licensed IP is made available for the customer’s use and benefit, which generally occurs at the inception of the arrangement. However, in cases, where the functionality of the IP is expected to substantively change as a result of activities of the Company that do not transfer additional promised goods or services, or in cases, where there is an expectation that the Company will undertake activities to change the standalone functionality of the IP and the customer is contractually or practically required to use the latest version of the IP, revenue for the license to functional IP is recognized over time. Development and regulatory milestone fees, which are a type of variable consideration, are recognized as revenue to the extent that it is probable that a significant reversal will not occur. The Company recognizes royalty revenue and sales-based milestones at the later of (i) when the related sales occur, or (ii) when the performance obligation to which the royalty has been allocated has been satisfied. The Company has entered into a collaboration arrangement with Astellas Pharma Inc. (“Astellas”), as further described in Note 13 of notes to unaudited consolidated financial statements. Revenue recognition The Company accounts for contracts with customers in accordance with Accounting Standards Codification (“ASC”), Topic 606, Revenue from Contracts with Customers (“Topic 606”), including all amendments thereto. This standard applies to all contracts with customers, except for contracts that are within the scope of other standards, such as collaborative arrangements and leases. The Company’s disclosure within the below sections or elsewhere within these unaudited consolidated financial statements reflects the Company’s accounting policies in compliance with this new standard. Under Topic 606, an entity recognizes revenue when or as its customer obtains control of promised goods or services, in an amount that reflects the consideration that the entity expects to receive in exchange for those goods or services. To recognize revenue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its performance obligations. The Company only applies the five-step model to contracts when it is probable that the entity will collect substantially all of the consideration to which it will be entitled in exchange for the goods or services it transfers to the customer. Once a contract is determined to be within the scope of Topic 606, the Company assesses the goods or services promised within each contract and identifies as a performance obligation each promise to transfer to the customer either (a) a good or service (or bundle of goods and services) that is distinct, or (b) a series of distinct goods and services that are substantially the same and have been the same pattern of transfer to the customer.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the “customer” in this type of arrangement)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For each arrangement that results in revenues, the Company identifies all performance obligations, which may include, for example, a license to IP and know-how, research and development activities, and/or manufacturing services. In addition to any upfront payment,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estimated variable consideration in the transaction price to the extent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There is considerable judgment involved in determining whether it is probable that a significant revenue reversal would not occur. If it is probable that a significant revenue reversal will not occur, the associated milestone value is included in the transaction price. Milestone payments that are not within the control of the Company or of the licensee such as regulatory approvals, are generally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contracts that include sales-based royalties (including milestone payments based on the level of sales) promised in the exchange for licenses of intellectual property, and the license is deemed to be the predominant item to which the royalties relate, the Company recognizes royalty revenue and sales-based milestone payments at the later of (i) when the related sales occur, or (ii) when the performance obligation to which some or all of the royalty has been allocated has been satisfied. In determining the transaction price, the Company adjusts the promised amount of consideration for the effects of the time value of money if the timing of payments provides the Company or the Company’s customer with a significant benefit of financing the transfer of goods and services.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s each of its revenue generating arrangements in order to determine whether a significant financing component exists. The Company recognizes as revenue the amount of the transaction price that is allocated to the respective performance obligation when (or as) each performance obligation is satisfied, either at a point in time or over time. For performance obligations satisfied over time, the Company measures progress toward completion of its performance obligations using an input method based on the Company’s efforts and inputs to satisfy its performance obligations relative to total expected inputs to the satisfaction of that performance obligation. Amounts received from a customer prior to revenue recognition are recorded as deferred revenue. Amounts received from a customer that are expected to be recognized as revenue within the 12 months following the balance sheet date are classified as current portion of deferred revenue in the accompanying unaudited consolidated balance sheets. Amounts received from a customer that are not expected to be recognized as revenue within the 12 months following the balance sheet date are classified as deferred revenue, net of current portion. Recently issued accounting pronouncements From time to time, new accounting pronouncements are issued by the FASB or other standard setting bodies and adopted by the Company as of the specified effective date.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be required to adopt new or revised accounting standards on the relevant dates on which adoption of such standards is requir</t>
  </si>
  <si>
    <t>Fair Value Measurements</t>
  </si>
  <si>
    <t>Fair Value Disclosures [Abstract]</t>
  </si>
  <si>
    <t xml:space="preserve">3. Fair value measurements The Company’s financial assets measured at fair value on a recurring basis by level within the fair value hierarchy at September 30, 2019 are summarized as follows:
Fair Value Hierarchy
Amortization Cost
Unrealized Gain
Fair Market Value
Money market funds
Level 1
$
141,101
$
—
$
141,101
U.S. Government treasury securities
Level 1
22,931
116
23,047
$
164,032
$
116
$
164,148
The Company had no financial assets subject to fair value reporting requirements at December 31, 2018. The carrying amounts reflected in the consolidated unaudited balance sheets for prepaid expenses and other current assets, accounts payable and accrued expenses and other liabilities are shown at their historical values which approximate their fair values. </t>
  </si>
  <si>
    <t>Prepaid Expenses and Other Current Assets</t>
  </si>
  <si>
    <t>Prepaid Expense And Other Assets Current [Abstract]</t>
  </si>
  <si>
    <t>4. Prepaid expenses and other current assets Prepaid expenses and other current assets consisted of the following:
September 30, 2019
December 31, 2018
Grants receivable
$
408
$
161
Research and development expenses
685
428
Other
307
159
Total
$
1,400
$
748</t>
  </si>
  <si>
    <t>Property and Equipment</t>
  </si>
  <si>
    <t>Property Plant And Equipment [Abstract]</t>
  </si>
  <si>
    <t xml:space="preserve">5. Property and equipment Property and equipment consisted of the following:
September 30, 2019
December 31, 2018
Lab equipment
$
1,689
$
1,109
Computer equipment
12
12
Furniture and office equipment
240
204
Leasehold improvements
1,414
1,406
Construction in progress
52
33
Total
3,407
2,764
Accumulated depreciation
(1,841
)
(1,253
)
Property and equipment, net
$
1,566
$
1,511
Depreciation expense for the three months ended September 30, 2019 and 2018 was $215 and $148, respectively. Depreciation expense for the nine months ended September 30, 2019 and 2018 was $588 and $444, respectively. </t>
  </si>
  <si>
    <t>Accrued Expenses</t>
  </si>
  <si>
    <t>Payables And Accruals [Abstract]</t>
  </si>
  <si>
    <t>6. Accrued expenses Accrued expenses consisted of the following:
September 30, 2019
December 31, 2018
Payroll and employee related expenses
$
1,960
$
1,034
Professional fees
980
322
Third-party research and development expenses
160
393
Total
$
3,100
$
1,749</t>
  </si>
  <si>
    <t>Convertible Preferred Stock</t>
  </si>
  <si>
    <t>Temporary Equity Disclosure [Abstract]</t>
  </si>
  <si>
    <t xml:space="preserve">7. Convertible preferred stock As of September 30, 2019, the Company had authorized 148,724,922 shares of Preferred Stock and has designated 64,891,735 shares as Series A Preferred, 10,000 shares as Series A-1 Preferred Stock (Series A-1 Preferred), 44,319,839 shares as Series B Preferred,10,000 shares as Series B-1 Preferred Stock (Series B-1 Preferred) and 39,493,348 shares as Series C Preferred. Since the Preferred Stock was redeemable upon a liquidation event, which was not considered to be within the Company’s control, it has been classified in temporary equity on the accompanying unaudited consolidated balance sheets. The carrying value of the Preferred Stock is the proceeds received less issuance costs. All shares of Series A, B and C Preferred Stock were converted into common stock in conjunction with the IPO. Shares of Series A-1 and B-1 Preferred were forfeited in conjunction with the IPO. As of September 30, 2019, Preferred Stock consisted of the following (in thousands, except share amounts):
Designated
Issued and Outstanding
Carrying Value
Liquidation Preference
Series A preferred stock
64,891,735
62,528,507
$
46,694
$
46,897
Series A-1 preferred stock
10,000
10,000
8
8
Series B preferred stock
44,319,839
42,145,996
38,490
38,793
Series B-1 preferred stock
10,000
10,000
9
9
Series C preferred stock
39,493,348
39,492,960
62,701
61,999
148,724,922
144,187,463
$
147,902
$
147,706
Issuances of preferred stock In January and February 2019, the Company issued 288,991 shares of Series B Preferred for net proceeds of $266. On July 17, 2019, the Company issued 39,492,960 shares of Series C Preferred for net proceeds of $61,687. The rights and preferences of the Series C Preferred were similar to the Preferred Stock with the exception that the Series C Preferred has a cumulative 8% dividend, was senior in liquidation to the Series A Preferred, Series B Preferred and common stock and was automatically convertible into Common Stock upon the closing of a firm commitment underwritten public offering meeting certain minimum criteria. The Company has evaluated the rights, preferences and privileges of the Series C Preferred and has concluded that there are no freestanding derivative investments or any embedded derivatives requiring bifurcation. </t>
  </si>
  <si>
    <t>Noncontrolling Interest [Abstract]</t>
  </si>
  <si>
    <t>8. Non-controlling interest In 2018, the Company issued shares of preferred stock in its subsidiary, Frequency Japan, to a Japanese investor. The Company has consolidated Frequency Japan in the consolidated unaudited financial statements and has recorded the proceeds received for the sale of the preferred stock in Frequency Japan as a non-controlling interest in the temporary equity section of the unaudited consolidated balance sheets. The liquidation preference of the shares of preferred stock equals the purchase price of such shares. The Frequency Japan preferred stock held by such investor was convertible, at the option of the holder, into 673,605 shares of Company common stock, adjustable for certain dilutive events, upon an initial public offering of Company common stock, a Company liquidation or upon a 70% vote of the holders of the Preferred Stock. The preferred shares also have a liquidation preference equal to the amount paid for the shares. The Company had the option to acquire the preferred shares of Frequency Japan under certain circumstances and the holder of such preferred shares had the right to require the Company to purchase such shares under certain circumstances, primarily a merger or liquidation. In connection with this sale of the preferred stock in Frequency Japan, FT-FJ Investment, LLC (FT-FJ), a Delaware limited liability company controlled by the Company, purchased 10,000 shares of the Company’s Series A-1 Preferred and 10,000 shares of the Company’s Series B-1 Preferred. FT-FJ also granted to the Japanese investor an irrevocable proxy to vote the shares of Series A-1 and Series B-1 Preferred held by FT-FJ. Each share of Series A-1 Preferred had 236 times the voting power of one share of common stock and each share of Series B-1 Preferred has 217 times the voting power of one share of common stock. On August 20, 2019, the Company, Frequency Japan, the Japanese investor, and FT-FJ entered into an agreement pursuant to which, contingent upon the closing of the initial public offering of the Company’s common stock: (i) the Japanese investor agreed to convert its shares of preferred stock held in Frequency Japan and to terminate its proxy over the shares of Series A-1 and B-1 Preferred Stock held by FT-FJ and (ii) FT-FJ agreed to forfeit its shares of Series A-1 and Series B-1 Preferred Stock. The shares were converted into common stock and the Series A-1 and B-1 preferred stock were forfeited in conjunction with the IPO.</t>
  </si>
  <si>
    <t>Equity [Abstract]</t>
  </si>
  <si>
    <t>9. Common stock On September 20, 2019, the Company effected a 1-for-6.7355 reverse stock split of its common stock. The par value of the common stock was not adjusted as a result of the reverse stock split and the authorized capital was amended to 100,000,000 shares of common stock and 148,724,922 shares of $0.001 par value preferred stock. The reverse stock split resulted in an adjustment to the Series A Preferred, Series B Preferred and Series C Preferred conversion prices to reflect a proportional decrease in the number of shares of common stock to be issued upon conversion. The accompanying unaudited consolidated financial statements and notes to the unaudited consolidated financial statements give retroactive effect to the reverse stock split for all periods presented. The Company had authorized 100,000,000 shares of $0.001 par value common stock of which 2,382,309 were issued and outstanding as of September 30, 2019. Common shares are voting, and dividends may be paid when, as and if declared by the Board of Directors, subject to the limitations and preferences of the Preferred Stock. The Company has reserved the following shares of common stock for future issuance as of September 30, 2019 and December 31, 2018:
September 30, 2019
December 31, 2018
Series A Preferred conversion
9,283,307
9,283,425
Conversion of Frequency Japan preferred stock
673,605
673,605
Series B Preferred conversion
6,257,256
6,214,387
Series C Preferred conversion
5,863,365
—
Stock options outstanding
4,787,897
2,089,334
Shares available for future grant under stock option plan
3,095,619
1,028,096
29,961,049
19,288,847</t>
  </si>
  <si>
    <t>Stock-based Compensation</t>
  </si>
  <si>
    <t>Disclosure Of Compensation Related Costs Sharebased Payments [Abstract]</t>
  </si>
  <si>
    <t xml:space="preserve">10. Stock-based compensation On November 13, 2014, the Company adopted the 2014 Stock Incentive Plan (2014 Plan). All of the Company’s employees, officers, directors, and consultants are eligible to be granted options to purchase common shares and restricted stock under the terms of the 2014 Plan. The Company reserved an aggregate of 8,550,415 shares of common stock for issuance under the 2014 Plan. As of September 30, 2019, 3,095,619 shares of common stock were available for future grants under the 2014 Plan. These were canceled on the effective of the 2019 Plan. On September 17, 2019, the Company’s board of directors and on September 19, 2019, its stockholders approved and adopted the 2019 Incentive Award Plan (the “2019 Plan”) which became effective on the day prior to the IPO. Under the 2019 Plan, the Company may grant stock options, stock appreciation rights, restricted stock, restricted stock units, and other stock or cash-based awards to individuals who are then employees, officers, directors or consultants of the Company, and employees and consultants of the Company’s subsidiaries. A total of 3,100,000 shares of common stock were approved to be initially reserved for issuance under the 2019 Plan. The number of shares under the 2014 Plan subject to outstanding awards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4% of the outstanding number of shares of the Company’s common stock on December 31 of the preceding calendar year or such lesser amount as determined by the Company’s board of directors. In October 2019, 1,162,661 options were granted under the 2019 Plan at $14.00 per share. All stock option grants are non-statutory stock options except option grants to employees (including officers and directors) intended to qualify as incentive stock options under the Internal Revenue Code of 1986, as amended. Incentive stock options may not be granted at less than the fair market value of the Company’s common stock on the date of grant, as determined in good faith by the Board of Directors at its sole discretion. Nonqualified stock options may be granted at an exercise price established by the Board of Directors at its sole discretion (which has not been less than fair market value on the date of grant) and the vesting periods may vary. Vesting periods are generally four years and are determined by the Board of Directors. Stock options become exercisable as they vest. Options granted under the 2014 Plan and the 2019 Plans expire no more than ten years from the date of grant. Stock options A summary of the stock option activity under the 2014 Plan for the nine months ended September 30, 2019 is as follows:
Number of Shares
Weighted Average Exercise Price
Weighted Average Remaining Contractual Term (in years)
Aggregate Intrinsic Value
Outstanding as of December 31, 2018
2,089,334
$
0.61
—
Granted
3,015,381
4.17
—
Exercised
(297,599
)
1.09
—
Forfeited
(19,219
)
0.61
—
Outstanding as of September 30, 2019
4,787,897
2.83
9.14
$
37,374
Options exercisable as of September 30, 2019
1,441,449
1.81
8.84
12,715
Options unvested as of September 30, 2019
3,346,448
24,659
Stock option valuation The fair value of stock options granted during the nine months ended September 30, 2019 and 2018 under the 2014 Plan has been calculated on the date of grant using the following weighted average assumptions:
September 30, 2019
September 30, 2018
Risk-free interest rate
2.0
%
2.8
%
Expected term (in years)
5.8
5.7
Expected volatility
80.0
%
81.1
%
Expected dividend yield
0.0
%
0.0
% The aggregate intrinsic value of stock options exercised during the three and nine months ended September 30, 2019 was $669 and $2,842, respectively. The aggregate intrinsic value of stock options exercised during the three and nine months ended September 30, 2018 was $2 and $3, respectively. During the three and nine months ended September 30, 2019, 78,041 and 297,599 stock options, respectively, were exercised. During the three and the nine months ended September 30, 2018, 54,671 and 113,402 stock options, respectively, were exercised. The weighted average grant date fair value of stock options granted during the three and nine months ended September 30, 2019 was $5.66 per share and $2.86 per share, respectively. The weighted average grant date fair value of stock options granted during the three and nine months ended September 30, 2018 was nil per share and $0.42 per share, respectively. The total grant date fair value of options vested during the three and nine months ended September 30, 2019 was $997 and $1,766, respectively. The total grant date fair value of options vested during the three and nine months ended September 30, 2018 was $78 and $182, respectively. Restricted common stock The Company issued common stock to founders, employees and advisors which was subject to vesting over four years. If any of these individuals ceased to be employed or to provide services to the Company prior to vesting, the Company had the right to repurchase any unvested common stock at the price paid by the holder. A summary of the status of restricted common stock as of September 30, 2019 is presented below:
Number of Shares
Weighted Average Fair Value
Outstanding as of December 31, 2018
1,657,345
$
0.27
Granted
—
—
Issued
37,112
2.23
Forfeited
—
—
Repurchased
—
—
Outstanding as of September 30, 2019
1,694,457
0.31
Vested during period
226,519
0.42
Unvested as of September 30, 2019
156,202
0.55
Stock-based compensation The total compensation cost recognized in the statements of operations associated with all stock-based compensation awards granted by the Company is as follows (in thousands):
Three Months Ended Sept. 30,
Nine Months Ended Sept. 30,
2019
2018
2019
2018
Research and development
$
391
$
57
$
1,200
$
175
General and administrative
534
45
1,256
92
Total stock-based compensation expense
$
925
$
102
$
2,456
$
267
As of September 30, 2019, total unrecognized stock-based compensation expense relating to unvested stock options was $6,325. This amount is expected to be recognized over a weighted-average period of 2.38 years. </t>
  </si>
  <si>
    <t>Employee Stock Purchase Plan</t>
  </si>
  <si>
    <t>Compensation And Retirement Disclosure [Abstract]</t>
  </si>
  <si>
    <t>11. Employee stock purchase plan On September 20, 2019, the Company’s board of directors and stockholders approved and adopted the 2019 Employee stock Purchase Plan (the “ESPP”) which became effective on the date of the IPO. The ESPP permits participants to purchase common stock through payroll deductions of up to 20% of their eligible compensation. A total of 315,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0 and ending with January 1, 2029, by an amount equal to 1% of the outstanding number of shares of the Company’s common stock on December 31 of the preceding calendar year or such lesser amount as determined by the Company’s board of directors. No shares were issued under the ESPP at September 30, 2019.</t>
  </si>
  <si>
    <t>Income Tax</t>
  </si>
  <si>
    <t>Income Tax Disclosure [Abstract]</t>
  </si>
  <si>
    <t>Income tax</t>
  </si>
  <si>
    <t>12. Income taxes The company did not record an income tax benefit in its consolidated statement of operations for the nine months ended September 30, 2019 and 2018 as it is more likely than not that the Company will not recognize the federal and state deferred tax benefits generated by its losses. The Company had net deferred tax assets and liabilities of $12,229 at December 31, 2018. The Company has provided a valuation allowance for the full amount of its net deferred tax assets and liabilities as of December 31, 2018 and September 30, 2019 as management has determined it is more likely than not that any future benefit from deductible temporary differences and net operating loss and tax credit carryforwards would not be realized. The Company has not recorded any amounts for unrecognized tax benefits as of December 31, 2018 or September 30, 2019.</t>
  </si>
  <si>
    <t>Collaboration Agreement</t>
  </si>
  <si>
    <t xml:space="preserve">13. Collaboration agreement In July 2019, the Company entered into a License and Collaboration Agreement with Astellas (the Astellas Agreement), under which the Company granted Astellas an exclusive, royalty-bearing, sub-licensable, nontransferable license to certain patent rights to research, develop, manufacture, have manufactured, use, seek and secure regulatory approval for, commercialize, offer for sale, sell, have sold and import, and otherwise exploit licensed products containing both a GSK-3 inhibitor and an HDAC inhibitor, (the Astellas Licensed Products), including the product candidate FX-322, outside of the United States. The Company also granted Astellas a right of first negotiation and a right of last refusal if it entered into any negotiation or agreement of any kind (other than an acquisition of all of the stock or assets of the Company) with any third party under which such third party would obtain the right to develop, manufacture, or commercialize Astellas Licensed Products in the United States. The Company has agreed to conduct Phase 2a clinical studies in the United States. Upon the completion thereof, the Company and Astellas have agreed to jointly develop the Astellas Licensed Products, including carrying out joint studies. Each party has agreed to use commercially reasonable efforts to carry out development activities assigned to it under an agreed-upon development plan. Astellas has agreed to use commercially reasonable efforts to obtain regulatory approval for at least one Astellas Licensed Product in sensorineural hearing loss and in age-related hearing loss, in each case, in one major Asian country and one major European country. The Company has agreed to use commercially reasonable efforts to obtain regulatory approval for at least one Astellas Licensed Product in the United States. Astellas has the sole right to commercialize the Astellas Licensed Products outside of the United States, and the Company has the sole right to commercialize the Astellas Licensed Products in the United States. Astellas has agreed to use commercially reasonable efforts to commercialize Astellas Licensed Products in a major Asian country and a major European country following receipt of regulatory approval in such countries. The collaboration is governed by a joint steering committee (“JSC”) established under the Astellas Agreement and shall be comprised of three representatives each from the Company and Astellas. The JSC shall oversee and coordinate the overall conduct of the development, manufacture and commercialization of the Astellas Licensed Products. All decisions of JSC shall be taken through a unanimous vote with each party’s representatives collectively having one vote. Both the parties shall be responsible for carrying out the development and manufacturing activities in their defined territory in accordance with the plan as reviewed and approved in the JSC. As consideration for the licensed rights under the Astellas Agreement, Astellas paid the Company an upfront payment of $80.0 million, and agreed to pay potential development milestone payments up to $230.0 million. If the Astellas Licensed Products are successfully commercialized, the Company would be eligible for up to $315.0 million in potential commercial milestone payments and also tiered royalties at rates ranging from low- to mid-teen percentages. The parties shall share equally, on a 50/50 basis, all out-of-pocket costs and joint study costs for all the joint activities conducted pursuant to the development plans or the joint manufacturing plan. The Astellas Agreement remains in effect until the expiration of all royalty obligations. Royalties are paid on a licensed product-by-licensed product and country-by-country basis until the latest of (i) the expiration of the last valid claim in the licensed patent rights with respect to such Astellas Licensed Product in such country or (ii) a set number of years from the first commercial sale of such Astellas Licensed Product in such country. Astellas may terminate the Astellas Agreement at will upon 60 days’ written notice. Each party has the right to terminate the Astellas Agreement due to the other party’s material breach if such breach remains uncured for 90 days (or 45 days in the case of nonpayment) or if the other party becomes bankrupt. The Astellas Agreement is a collaborative agreement that is within the scope of ASC 808. The Company analyzed the joint research and development activities to assess whether they fall within the scope of ASC 808, and will reassess this throughout the life of the arrangement based on changes in the roles and responsibilities of the parties. Based on the terms of the arrangement as outlined above, both parties are deemed to be active participants in the collaboration. Both parties are performing research and development activities in their defined territory and will be performing joint clinical studies in accordance with the development plan and the study protocol approved by the JSC. Additionally, Astellas and the Company are exposed to significant risks and rewards dependent on the commercial success of any product candidates that may result from the collaboration. As such, the collaboration arrangement is deemed to be within the scope of ASC 808. The arrangement consists of two components; the license of IP and the research and development activities, including committee participation, to support the co-development and research plan. Under the provisions of ASC 808, the Company has determined that it will apply the guidance in ASC 606 to recognize the revenue related to the license since that component of the arrangement is more reflective of a vendor-customer relationship. The Company determined that the license and the related research and development services associated with the Phase 2a clinical study were not distinct from one another, as the license has limited value to Astellas without the performance of the research and development activities and the Phase 2a study is essential to the use of the license. As such, the Company determined that these activities should be accounted for as a single combined performance obligation. Revenue associated with this single performance obligation is being recognized as the research and development work is performed, using an input method on the basis of research and development costs incurred to date relative to total research and development costs expected to be incurred. The transfer of control occurs over this time period and, in management’s judgment, is the best measure of progress towards satisfying the performance obligation. The Company determined that the period of performance of the research and development services began upon the signing of the Astellas Agreement and is expected to be completed into the fourth quarter of 2020, therefore the transaction price of $80.0 million has been allocated to the single combined performance obligation and will be recognized over such period. The Company is required to pay MIT a royalty on sublicense revenues and as of September 30, 2019 has accrued $16.0 million related to the $80.0 million upfront payment received. The $16.0 million royalty was expensed in the three months ended September 30, 2019. The $80.0 million upfront payment received from Astellas in July 2019 was initially recorded as deferred revenue and is being recognized as revenue according to the policy described above. In the quarter ended September 30, 2019, the company recorded $24.2 million of revenue under the Astellas Agreement which included $16.0 million related to the royalty payment to MIT and $8.2 million based upon the application of the input method to the remaining $64.0 million to be recognized over the estimated period to completion of the Phase 2a clinical trial for FX-322. The potential development and regulatory milestone payments are fully constrained until the Company can conclude that achievement of the milestone is probable and that it is probable that recognition of revenue related to the milestone will not result in a significant reversal in the amount of cumulative revenue recognized when the uncertainty associated with the variable consideration is ultimately resolved and as such these have been excluded from the transaction price. As part of its evaluation of the constraint, the Company considers numerous factors, including the fact that achievement of the milestones is outside the control of the Company and contingent upon the future success of clinical trials, the licensee’s efforts, and the receipt of regulatory approval. Any consideration related to sales-based milestones (including royalties) will be recognized when the related sales occur as these amounts have been determined to relate predominantly to the license granted to Astellas and therefore are recognized at the later of when the performance obligation is satisfied, or the related sales of licensed products occur. The Company re-evaluates the transaction price, including its estimated variable consideration included in the transaction price and all constrained amounts, at each reporting period and as uncertain events are resolved or other changes in circumstances occur, and, if necessary, adjusts its estimate of the overall transaction price. Any such adjustments are recorded on a cumulative catch-up basis, which would affect revenues and earnings in the period of adjustment. The Astellas Agreement contains joint research and development activities that are not within the scope of ASC 606. The Company will recognize research and development expense related to the joint study costs for all the joint activities in future periods and reimbursements received from Astellas will be recognized as an offset to research and development expense on the consolidated statement of operations during the development period. </t>
  </si>
  <si>
    <t>Net Loss per Share</t>
  </si>
  <si>
    <t>Earnings Per Share [Abstract]</t>
  </si>
  <si>
    <t>14. Net loss per share Basic and diluted net loss per share attributable to common stockholders was calculated as follows:
Three Months Ended September 30,
Nine Months Ended September 30,
(in thousands, except share and per share amounts)
2019
2018
2019
2018
Numerator:
Net loss attributable to common stockholders
$
(1,589
)
$
(5,136
)
$
(14,267
)
$
(13,721
)
Denominator:
Weighted-average shares of common stock outstanding- basic and diluted
2,163,289
1,575,728
1,990,106
1,476,678
Net loss per share attributed to common stockholders-basic and diluted
$
(0.73
)
$
(3.26
)
$
(7.17
)
$
(9.29
) The weighted-average number of shares of common stock outstanding used to calculate both basic and diluted net loss per share attributable to common stockholders is the same. The Company excluded the following potential shares of common stock from the computation of diluted net loss per share attributable to common stockholders because including them would have had an anti-dilutive effect.
Three Months Ended September 30,
Nine Months Ended September 30,
2019
2018
2019
2018
Unvested Restricted Common Stock
156,202
409,099
156,202
409,099
Series C Preferred (as converted to common stock)
5,863,365
—
5,863,364
—
Series B Preferred (as converted to common stock)
9,257,256
—
6,257,256
—
Series A Preferred (as converted to common stock)
9,283,307
9,283,307
9,283,307
9,283,307
Conversion of Frequency Japan preferred stock
637,605
—
637,605
—
Outstanding stock options (as converted to common stock)
4,787,897
2,052,218
4,787,897
2,052,218
Total
29,985,632
11,744,624
26,985,631
11,744,624</t>
  </si>
  <si>
    <t>Subsequent Events</t>
  </si>
  <si>
    <t>Subsequent Events [Abstract]</t>
  </si>
  <si>
    <t xml:space="preserve">15. Subsequent events The Company has evaluated subsequent events for recognition and remeasurement purposes through November 15, 2019, the date that these interim unaudited consolidated financial statements were available to be issued and through November 18, 2019 for disclosure purposes. The identified subsequent events are discussed below: In October 2019, the company completed the IPO, see discussion in Note 1. In November 2019, the company signed a lease amendment for its Woburn, Massachusetts facility. The lease amendment increased the office space under lease by 7,550 square feet and extended the term of the lease for the facility to February 2025. The annual rent is approximately $545.0 with a provision for an annual increase of 3%. </t>
  </si>
  <si>
    <t>Summary of Significant Accounting Policies (Policies)</t>
  </si>
  <si>
    <t>Basis of Presentation</t>
  </si>
  <si>
    <t>Basis of presentation The accompanying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t>
  </si>
  <si>
    <t>Principles of Consolidation</t>
  </si>
  <si>
    <t xml:space="preserve">Principles of consolidation The consolidated financial statements include the accounts of Frequency Therapeutics, Inc. and its wholly owned subsidiaries Frequency Therapeutics PTY, LTD and Frequency Therapeutics Securities Corporation and its majority owned subsidiary Frequency Japan. All intercompany transactions and balances have been eliminated. </t>
  </si>
  <si>
    <t>Unaudited Interim Financial Information</t>
  </si>
  <si>
    <t xml:space="preserve">Unaudited interim financial information The accompanying consolidated balance sheet as of September 30, 2019, the consolidated statements of operations, for the three and nine months ended September 30, 2019 and 2018 and the consolidated statements of convertible preferred stock, non-controlling interest and stockholders’ deficit and cash flows for the nine months ended September 30, 2019 and 2018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19, the results of its operations for the three and nine months ended September 30, 2019 and 2018, and cash flows for the nine months ended September 30, 2019 and 2018 . The financial data and other information disclosed in these notes related to the three and nine months ended September 30, 2019 and 2018 are also unaudited. The results for the nine months ended September 30, 2019 are not necessarily indicative of results to be expected for the year ending December 31, 2019, any other interim periods, or any future year or period. The consolidated balance sheet as of December 31, 2018 included herein was derived from the audited consolidated financial statements as of that date. These unaudited consolidated financial statements should be read in conjunction with the Company’s audited consolidated financial statements and the notes thereto for the year ended December 31, 2018 included in the Company’s final prospectus dated October 2, 2019 for the IPO filed with the SEC on October 4, 2019 pursuant to Rule 424(b)(4) relating to our Registration Statement on Form S-1 (File No. 333-233652). </t>
  </si>
  <si>
    <t>Use of Estimates</t>
  </si>
  <si>
    <t xml:space="preserve">Use of estimates The preparation of the Company’s consolidated financial statements in conformity with GAAP requires management to make estimates and assumptions that affect the reported amounts of assets, liabilities, revenue, expenses and related disclosure of contingent assets and liabilities at the date of the consolidated financial statements and reported amounts of revenues and expenses during the reporting period. On an ongoing basis, the Company’s management evaluates its estimates, which include but are not limited to management’s judgments of revenue, accrued expenses, fair value of common stock, valuation of share-based awards and income taxes. Actual results could differ from those estimates. The Company utilizes significant estimates and assumptions in determining the fair value of its common stock. The Company has utilized various valuation methodologies in accordance with the framework of the American Institute of Certified Public Accountants Technical Practice Aid, Valuation of Privately-Held Company Equity Securities Issued as Compensation (the Practice Aid), to estimate the fair value of its common stock.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Significant changes to the key assumptions used in the valuations could result in different fair values of common stock at each valuation date. </t>
  </si>
  <si>
    <t>Comprehensive Income (loss)</t>
  </si>
  <si>
    <t xml:space="preserve">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loss includes net loss as well as other changes in stockholders’ equity that result from transactions and economic events other than those with stockholders. The Company’s comprehensive loss includes its net loss and unrealized gain on marketable securities. </t>
  </si>
  <si>
    <t>Segment Information</t>
  </si>
  <si>
    <t xml:space="preserve">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the business of discovering and developing small molecule drugs that activate progenitor cells within the body to create healthy tissue. </t>
  </si>
  <si>
    <t>Foreign Currency</t>
  </si>
  <si>
    <t>Foreign currency All periods presented are reported in US dollars. The functional currency for entities outside the United States is the US dollar. Realized and unrealized gains and losses from foreign currency transactions are reflected in the consolidated statements of operations as other expense. During the three and nine months ended September 30, 2019, the Company recorded ($9) and $4 of foreign currency exchange gains (losses), respectively. During the three and nine months ended September 30, 2018, the Company recorded ($16) and ($7) of foreign currency exchange losses, respectively.</t>
  </si>
  <si>
    <t>Cash and Cash Equivalents</t>
  </si>
  <si>
    <t xml:space="preserve">Cash and cash equivalents The Company considers all highly liquid investments with an original maturity of ninety days or less at acquisition to be cash equivalents which are stated at fair market value. Cash and cash equivalents at December 31, 2018 consists of cash held in banks. Cash and cash equivalents at September 30, 2019 consists of cash held in banks and money market funds. </t>
  </si>
  <si>
    <t>Short-term Marketable Debt Securities</t>
  </si>
  <si>
    <t>Short-term marketable debt securities Short-term marketable securities represent holdings of available-for-sale marketable debt securities in accordance with the Company’s investment policy. Short-term marketable investments mature within one-year from the balance sheet date. Investments in marketable securities are recorded at fair value, with any unrealized gains and losses reported within accumulated other comprehensive income as a separate component of stockholders’ equity (deficit)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are included in interest income on the Company’s consolidated statements of operations. The cost of marketable securities sold is determined based on the specific identification method and any realized gains or losses on the sale of investments are reflected as a component of other income (expense). Short – term marketable securities at September 30, 2019 consist of investments in U.S. Treasury Securities.</t>
  </si>
  <si>
    <t>Concentration of Credit Risk and Off-balance Sheet Risk</t>
  </si>
  <si>
    <t xml:space="preserve">Concentration of credit risk and off-balance sheet risk Financial instruments that potentially expose the Company to concentrations of credit risk consist primarily of cash and cash equivalents and marketable securities. The Company maintains its cash and cash equivalents at several accredited financial institutions, in amounts that exceed federally insured limits. Marketable securities consist of U.S. Treasury securities with maturities of less than twelve months. Management believes that the Company is not exposed to significant credit risk due to the financial position of the depository institutions in which its money market accounts are maintained. The Company has no significant off-balance sheet risk such as foreign exchange contracts, option contracts, or other foreign hedging arrangements. </t>
  </si>
  <si>
    <t>Significant Suppliers</t>
  </si>
  <si>
    <t xml:space="preserve">Significant suppliers The Company is dependent on third-party manufacturers to supply products for research and development activities of its programs, including preclinical and clinical testing. In particular, the Company relies and expects to continue to rely on a single manufacturer of its product candidates for use in clinical trials. The Company would be adversely affected by a significant interruption in the supply of product for use in clinical programs. </t>
  </si>
  <si>
    <t xml:space="preserve">Fair value measurements Fair value is defined as the price that would be received upon sale of an asset or paid to transfer a liability between market participants at measurement dates. ASC Topic 820, Fair Value Measurement
Level 1
Quoted prices in active markets for identical assets or liabilities.
Level 2
Inputs other than quoted prices included within Level 1 that are either directly or indirectly observable, such as quoted market prices, interest rates and yield curves.
Level 3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other current assets, accounts payable, and accrued expenses approximate their fair values due to the short-term nature of these assets and liabilities. </t>
  </si>
  <si>
    <t>Impairment of Long-Lived Assets</t>
  </si>
  <si>
    <t xml:space="preserve">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t recognize any impairment losses for the nine months ended September 30, 2019 and 2018. </t>
  </si>
  <si>
    <t>Research and Development Costs and Accruals</t>
  </si>
  <si>
    <t>Research and development costs and accruals Research and development expenses include salaries and benefits, materials and supplies, preclinical and clinical trial expenses, stock-based compensation expense, depreciation of equipment, contract services and other outside expenses. The Company has entered into various research and development-related contracts with research institutions, contract research organizations, contract manufacturers and other companies. These agreements are generally cancelable, and related payments are recorded as research and development expenses as incurred. Costs of certain development activities, such as manufacturing, pre-clinical and clinical trial expenses,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incurred in obtaining technology licenses are charged to research and development expenses as acquired in-process research and development if the technology licensed has not reached technological feasibility and has no alternative future use.</t>
  </si>
  <si>
    <t>Deferred Offering Costs</t>
  </si>
  <si>
    <t xml:space="preserve">Deferred offering costs The Company capitalizes certain legal, professional accounting and other third-party fees that are directly associated with in-process equity financings as deferred offering costs until such financings are consummated. After consummation these costs are recorded in stockholders’ equity (deficit) as a reduction of additional paid in capital generated as a result of the offering. Should the in-process equity financing be abandoned, the deferred offering costs will be expensed as a charge to operating expenses. As of September 30, 2019, $2,461 of deferred offering costs were included in the accompanying consolidated balance sheet related to the IPO. There were no deferred offering costs at December 31, 2018. </t>
  </si>
  <si>
    <t>Patent Costs</t>
  </si>
  <si>
    <t xml:space="preserve">Patent costs The Company expenses patent application and related legal costs as incurred and classifies such costs as general and administrative expenses in the accompanying consolidated statements of operations. </t>
  </si>
  <si>
    <t>Stock-Based Compensation</t>
  </si>
  <si>
    <t xml:space="preserve">Stock-based compensation The Company accounts for its stock-based compensation in accordance with ASC Topic 718, Compensation—Stock Compensation The Black-Scholes option pricing model requires inputs based on certain subjective assumptions, including (a) the expected stock price volatility, (b) the expected term of the award, (c) the risk-free interest rate and (d) expected dividends. Due to the lack of a public market for the Company’s common stock prior to the IPO and a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share-based pay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re are significant judgments and estimates inherent in the determination of the fair value of the Company’s common stock. These estimates and assumptions include a number of objective and subjective factors, including external market conditions, the prices at which the Company sold shares of preferred stock, the superior rights and preferences of securities senior to its common stock at the time of, and the likelihood of, achieving a liquidity event, such as an initial public offering or sale. The Company expenses the fair value of its share-based compensation awards to employees and non-employees on a straight-line basis over the requisite service period, which is generally the vesting period. </t>
  </si>
  <si>
    <t>Non-Controlling Interest</t>
  </si>
  <si>
    <t xml:space="preserve">Non-controlling interest The Company accounts for shares of preferred stock issued in Frequency Japan as a non-controlling interest in the temporary equity section of the consolidated balance sheets. The value ascribed to the non-controlling interest is the liquidation preference of the preferred stock in Frequency Japan as the holders of such shares do not share in any profits or loses of the subsidiary. </t>
  </si>
  <si>
    <t>Net Loss Per Share</t>
  </si>
  <si>
    <t xml:space="preserve">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Diluted net loss per share is the same as basic net loss per share for the three and nine months ended September 30, 2019 and 2018 since all potential shares of common stock instruments are anti-dilutive as a result of the loss for such periods. The Company’s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where the Company reports a net loss attributable to common stockholders, diluted net loss per share is the same as basic net loss per share, since dilutive shares of common stock are not assumed to have been issued if their effect is anti-dilutive. The Company reported a net loss attributable to common stockholders for the three and nine months ended September 30, 2019 and 2018. </t>
  </si>
  <si>
    <t>Collaborative Arrangements</t>
  </si>
  <si>
    <t xml:space="preserve">Collaborative arrangements The Company analyzes its collaborative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e.g., a licensing arrangement) where the contracted party has obtained goods or services that are an output of the Company’s ordinary activities in exchange for a consideration and therefore within the scope of Topic 606. For those elements of the arrangement that are accounted for pursuant to Topic 606, including those to which Topic 606 is applied by analogy, the Company applies the five-step model described in the Company’s revenue recognition policy. For elements of collaborative arrangements that are accounted for pursuant to ASC 808, an appropriate and rational recognition method is determined and applied consistently. Reimbursements from the counter-party that are the result of a collaborative relationship with the counter-party, instead of a customer relationship, such as co-development or clinical activities, are recorded as a reduction to research and development expense as the services are performed. Similarly, amounts that are owed to a collaboration partner related to the co-development clinical activities are recognized as research and development expense. The Company enters into out-licensing agreements that are within the scope of Topic 606. The terms of such out-license agreements include licenses to functional intellectual property (IP), given the functionality of the intellectual property is not expected to change substantially as a result of the licensor’s ongoing activities. Such arrangements typically include payment of one or more of the following: non-refundable up-front license fees; reimbursement of certain costs; development and regulatory milestone payments and milestone payments based on the level of sales; and royalties on net sales of licensed products. The Company considers the economic and regulatory characteristics of the licensed IP, research, development, manufacturing and commercialization capabilities of the licensee and the availability of the associated expertise in the general marketplace to determine if it has standalone value at the inception of the licensing arrangement, which would make the license distinct. In addition, the Company considers whether the licensee can benefit from a promise for its intended purpose without the receipt of any additional good or services promised in the contract, whether the value of the license is dependent on the remaining goods and services, whether there are other vendors that could provide the remaining promise, and whether the license is separately identifiable from the remaining good and services. For licenses that are combined with other goods and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rogress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venue is allocated to the licensed IP on a relative standalone selling price basis and, for functional IP, is recognized at a point when the licensed IP is made available for the customer’s use and benefit, which generally occurs at the inception of the arrangement. However, in cases, where the functionality of the IP is expected to substantively change as a result of activities of the Company that do not transfer additional promised goods or services, or in cases, where there is an expectation that the Company will undertake activities to change the standalone functionality of the IP and the customer is contractually or practically required to use the latest version of the IP, revenue for the license to functional IP is recognized over time. Development and regulatory milestone fees, which are a type of variable consideration, are recognized as revenue to the extent that it is probable that a significant reversal will not occur. The Company recognizes royalty revenue and sales-based milestones at the later of (i) when the related sales occur, or (ii) when the performance obligation to which the royalty has been allocated has been satisfied. The Company has entered into a collaboration arrangement with Astellas Pharma Inc. (“Astellas”), as further described in Note 13 of notes to unaudited consolidated financial statements. </t>
  </si>
  <si>
    <t>Revenue Recognition</t>
  </si>
  <si>
    <t xml:space="preserve">Revenue recognition The Company accounts for contracts with customers in accordance with Accounting Standards Codification (“ASC”), Topic 606, Revenue from Contracts with Customers (“Topic 606”), including all amendments thereto. This standard applies to all contracts with customers, except for contracts that are within the scope of other standards, such as collaborative arrangements and leases. The Company’s disclosure within the below sections or elsewhere within these unaudited consolidated financial statements reflects the Company’s accounting policies in compliance with this new standard. Under Topic 606, an entity recognizes revenue when or as its customer obtains control of promised goods or services, in an amount that reflects the consideration that the entity expects to receive in exchange for those goods or services. To recognize revenue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its performance obligations. The Company only applies the five-step model to contracts when it is probable that the entity will collect substantially all of the consideration to which it will be entitled in exchange for the goods or services it transfers to the customer. Once a contract is determined to be within the scope of Topic 606, the Company assesses the goods or services promised within each contract and identifies as a performance obligation each promise to transfer to the customer either (a) a good or service (or bundle of goods and services) that is distinct, or (b) a series of distinct goods and services that are substantially the same and have been the same pattern of transfer to the customer.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the “customer” in this type of arrangement)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For each arrangement that results in revenues, the Company identifies all performance obligations, which may include, for example, a license to IP and know-how, research and development activities, and/or manufacturing services. In addition to any upfront payment,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estimated variable consideration in the transaction price to the extent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There is considerable judgment involved in determining whether it is probable that a significant revenue reversal would not occur. If it is probable that a significant revenue reversal will not occur, the associated milestone value is included in the transaction price. Milestone payments that are not within the control of the Company or of the licensee such as regulatory approvals, are generally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contracts that include sales-based royalties (including milestone payments based on the level of sales) promised in the exchange for licenses of intellectual property, and the license is deemed to be the predominant item to which the royalties relate, the Company recognizes royalty revenue and sales-based milestone payments at the later of (i) when the related sales occur, or (ii) when the performance obligation to which some or all of the royalty has been allocated has been satisfied. In determining the transaction price, the Company adjusts the promised amount of consideration for the effects of the time value of money if the timing of payments provides the Company or the Company’s customer with a significant benefit of financing the transfer of goods and services.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s each of its revenue generating arrangements in order to determine whether a significant financing component exists. The Company recognizes as revenue the amount of the transaction price that is allocated to the respective performance obligation when (or as) each performance obligation is satisfied, either at a point in time or over time. For performance obligations satisfied over time, the Company measures progress toward completion of its performance obligations using an input method based on the Company’s efforts and inputs to satisfy its performance obligations relative to total expected inputs to the satisfaction of that performance obligation. Amounts received from a customer prior to revenue recognition are recorded as deferred revenue. Amounts received from a customer that are expected to be recognized as revenue within the 12 months following the balance sheet date are classified as current portion of deferred revenue in the accompanying unaudited consolidated balance sheets. Amounts received from a customer that are not expected to be recognized as revenue within the 12 months following the balance sheet date are classified as deferred revenue, net of current portion. </t>
  </si>
  <si>
    <t>Recently Issued Accounting Pronouncements</t>
  </si>
  <si>
    <t>Recently issued accounting pronouncements From time to time, new accounting pronouncements are issued by the FASB or other standard setting bodies and adopted by the Company as of the specified effective date.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be required to adopt new or revised accounting standards on the relevant dates on which adoption of such standards is required for other public companies. In February 2016, the FASB issued ASU No. 2016-02, Leases (Topic 842) Leases (Topic 842): Targeted Improvements Leases</t>
  </si>
  <si>
    <t>Fair Value Measurements (Tables)</t>
  </si>
  <si>
    <t>Schedule of Financial Assets Measured at Fair Value on Recurring Basis</t>
  </si>
  <si>
    <t>The Company’s financial assets measured at fair value on a recurring basis by level within the fair value hierarchy at September 30, 2019 are summarized as follows:
Fair Value Hierarchy
Amortization Cost
Unrealized Gain
Fair Market Value
Money market funds
Level 1
$
141,101
$
—
$
141,101
U.S. Government treasury securities
Level 1
22,931
116
23,047
$
164,032
$
116
$
164,148</t>
  </si>
  <si>
    <t>Prepaid Expenses and Other Current Assets (Tables)</t>
  </si>
  <si>
    <t>Summary Of Prepaid Expenses and Other Current Assets</t>
  </si>
  <si>
    <t>Prepaid expenses and other current assets consisted of the following:
September 30, 2019
December 31, 2018
Grants receivable
$
408
$
161
Research and development expenses
685
428
Other
307
159
Total
$
1,400
$
748</t>
  </si>
  <si>
    <t>Property and Equipment (Tables)</t>
  </si>
  <si>
    <t>Schedule of Property and Equipment</t>
  </si>
  <si>
    <t>Property and equipment consisted of the following:
September 30, 2019
December 31, 2018
Lab equipment
$
1,689
$
1,109
Computer equipment
12
12
Furniture and office equipment
240
204
Leasehold improvements
1,414
1,406
Construction in progress
52
33
Total
3,407
2,764
Accumulated depreciation
(1,841
)
(1,253
)
Property and equipment, net
$
1,566
$
1,511</t>
  </si>
  <si>
    <t>Accrued Expenses (Tables)</t>
  </si>
  <si>
    <t>Schedule of Accrued Expenses</t>
  </si>
  <si>
    <t>Accrued expenses consisted of the following:
September 30, 2019
December 31, 2018
Payroll and employee related expenses
$
1,960
$
1,034
Professional fees
980
322
Third-party research and development expenses
160
393
Total
$
3,100
$
1,749</t>
  </si>
  <si>
    <t>Convertible Preferred Stock (Tables)</t>
  </si>
  <si>
    <t>Summary of Preferred Stock</t>
  </si>
  <si>
    <t>As of September 30, 2019, Preferred Stock consisted of the following (in thousands, except share amounts):
Designated
Issued and Outstanding
Carrying Value
Liquidation Preference
Series A preferred stock
64,891,735
62,528,507
$
46,694
$
46,897
Series A-1 preferred stock
10,000
10,000
8
8
Series B preferred stock
44,319,839
42,145,996
38,490
38,793
Series B-1 preferred stock
10,000
10,000
9
9
Series C preferred stock
39,493,348
39,492,960
62,701
61,999
148,724,922
144,187,463
$
147,902
$
147,706</t>
  </si>
  <si>
    <t>Common Stock (Tables)</t>
  </si>
  <si>
    <t>Schedule of Common Stock Shares Reserved for Future Issuance</t>
  </si>
  <si>
    <t>The Company has reserved the following shares of common stock for future issuance as of September 30, 2019 and December 31, 2018:
September 30, 2019
December 31, 2018
Series A Preferred conversion
9,283,307
9,283,425
Conversion of Frequency Japan preferred stock
673,605
673,605
Series B Preferred conversion
6,257,256
6,214,387
Series C Preferred conversion
5,863,365
—
Stock options outstanding
4,787,897
2,089,334
Shares available for future grant under stock option plan
3,095,619
1,028,096
29,961,049
19,288,847</t>
  </si>
  <si>
    <t>Stock-based Compensation (Tables)</t>
  </si>
  <si>
    <t>Summary of Stock Option Activity under 2014 Plan</t>
  </si>
  <si>
    <t>A summary of the stock option activity under the 2014 Plan for the nine months ended September 30, 2019 is as follows:
Number of Shares
Weighted Average Exercise Price
Weighted Average Remaining Contractual Term (in years)
Aggregate Intrinsic Value
Outstanding as of December 31, 2018
2,089,334
$
0.61
—
Granted
3,015,381
4.17
—
Exercised
(297,599
)
1.09
—
Forfeited
(19,219
)
0.61
—
Outstanding as of September 30, 2019
4,787,897
2.83
9.14
$
37,374
Options exercisable as of September 30, 2019
1,441,449
1.81
8.84
12,715
Options unvested as of September 30, 2019
3,346,448
24,659</t>
  </si>
  <si>
    <t>Summary of Fair Value of Stock Options Granted Calculated on Date of Grant Using Weighted Average Assumptions</t>
  </si>
  <si>
    <t>The fair value of stock options granted during the nine months ended September 30, 2019 and 2018 under the 2014 Plan has been calculated on the date of grant using the following weighted average assumptions:
September 30, 2019
September 30, 2018
Risk-free interest rate
2.0
%
2.8
%
Expected term (in years)
5.8
5.7
Expected volatility
80.0
%
81.1
%
Expected dividend yield
0.0
%
0.0
%</t>
  </si>
  <si>
    <t>Summary of Status of Restricted Common Stock</t>
  </si>
  <si>
    <t>A summary of the status of restricted common stock as of September 30, 2019 is presented below:
Number of Shares
Weighted Average Fair Value
Outstanding as of December 31, 2018
1,657,345
$
0.27
Granted
—
—
Issued
37,112
2.23
Forfeited
—
—
Repurchased
—
—
Outstanding as of September 30, 2019
1,694,457
0.31
Vested during period
226,519
0.42
Unvested as of September 30, 2019
156,202
0.55</t>
  </si>
  <si>
    <t>Summary of Compensation Cost Recognized Associated with Awards Granted</t>
  </si>
  <si>
    <t>The total compensation cost recognized in the statements of operations associated with all stock-based compensation awards granted by the Company is as follows (in thousands):
Three Months Ended Sept. 30,
Nine Months Ended Sept. 30,
2019
2018
2019
2018
Research and development
$
391
$
57
$
1,200
$
175
General and administrative
534
45
1,256
92
Total stock-based compensation expense
$
925
$
102
$
2,456
$
267</t>
  </si>
  <si>
    <t>Net Loss per Share (Tables)</t>
  </si>
  <si>
    <t>Schedule of Basic and Diluted Net Loss per Share Attributable to Common Stockholders</t>
  </si>
  <si>
    <t>Basic and diluted net loss per share attributable to common stockholders was calculated as follows:
Three Months Ended September 30,
Nine Months Ended September 30,
(in thousands, except share and per share amounts)
2019
2018
2019
2018
Numerator:
Net loss attributable to common stockholders
$
(1,589
)
$
(5,136
)
$
(14,267
)
$
(13,721
)
Denominator:
Weighted-average shares of common stock outstanding- basic and diluted
2,163,289
1,575,728
1,990,106
1,476,678
Net loss per share attributed to common stockholders-basic and diluted
$
(0.73
)
$
(3.26
)
$
(7.17
)
$
(9.29
)</t>
  </si>
  <si>
    <t>Computation of Diluted Net Loss per Share Attributable to Common Stockholders</t>
  </si>
  <si>
    <t>The Company excluded the following potential shares of common stock from the computation of diluted net loss per share attributable to common stockholders because including them would have had an anti-dilutive effect.
Three Months Ended September 30,
Nine Months Ended September 30,
2019
2018
2019
2018
Unvested Restricted Common Stock
156,202
409,099
156,202
409,099
Series C Preferred (as converted to common stock)
5,863,365
—
5,863,364
—
Series B Preferred (as converted to common stock)
9,257,256
—
6,257,256
—
Series A Preferred (as converted to common stock)
9,283,307
9,283,307
9,283,307
9,283,307
Conversion of Frequency Japan preferred stock
637,605
—
637,605
—
Outstanding stock options (as converted to common stock)
4,787,897
2,052,218
4,787,897
2,052,218
Total
29,985,632
11,744,624
26,985,631
11,744,624</t>
  </si>
  <si>
    <t>Organization and Basis of Presentation - Additional Information (Details) $ / shares in Units, $ in Thousands</t>
  </si>
  <si>
    <t>Sep. 20, 2019$ / sharesshares</t>
  </si>
  <si>
    <t>Oct. 31, 2019USD ($)$ / sharesshares</t>
  </si>
  <si>
    <t>Sep. 30, 2019USD ($)shares</t>
  </si>
  <si>
    <t>Dec. 31, 2018USD ($)shares</t>
  </si>
  <si>
    <t>Subsidiary Sale Of Stock [Line Items]</t>
  </si>
  <si>
    <t>Date of incorporation</t>
  </si>
  <si>
    <t>Nov. 30,
		2014</t>
  </si>
  <si>
    <t>Reverse stock split ratio</t>
  </si>
  <si>
    <t>Reverse stock split, description</t>
  </si>
  <si>
    <t>1-for-6.7355</t>
  </si>
  <si>
    <t>Preferred stock, shares authorized</t>
  </si>
  <si>
    <t>Preferred Stock, value per share | $ / shares</t>
  </si>
  <si>
    <t>Accumulated Deficit | $</t>
  </si>
  <si>
    <t>Subsequent Event | Common Stock | IPO</t>
  </si>
  <si>
    <t>Common stock shares issued and sold</t>
  </si>
  <si>
    <t>Share price per share | $ / shares</t>
  </si>
  <si>
    <t>Net proceeds from issuance of common stock | $</t>
  </si>
  <si>
    <t>Number of common stock issued upon conversion of preferred stock</t>
  </si>
  <si>
    <t>Summary of Significant Accounting Policies - Additional Information (Details) - USD ($)</t>
  </si>
  <si>
    <t>Foreign currency exchange gains (losses)</t>
  </si>
  <si>
    <t>Deferred offering costs</t>
  </si>
  <si>
    <t>Fair Value Measurements - Schedule of Financial Assets Measured on Recurring Basis (Details) - Recurring Basis $ in Thousands</t>
  </si>
  <si>
    <t>Sep. 30, 2019USD ($)</t>
  </si>
  <si>
    <t>Fair Value Assets And Liabilities Measured On Recurring And Nonrecurring Basis [Line Items]</t>
  </si>
  <si>
    <t>Amortization Cost</t>
  </si>
  <si>
    <t>Unrealized Gain</t>
  </si>
  <si>
    <t>Fair Market Value</t>
  </si>
  <si>
    <t>Money Market Funds | Level 1</t>
  </si>
  <si>
    <t>U.S. Government Treasury Securities | Level 1</t>
  </si>
  <si>
    <t>Fair Value Measurements - Additional Information (Details) $ in Thousands</t>
  </si>
  <si>
    <t>Dec. 31, 2018USD ($)</t>
  </si>
  <si>
    <t>Recurring Basis</t>
  </si>
  <si>
    <t>Financial assets, Fair value</t>
  </si>
  <si>
    <t>Prepaid Expenses and Other Current Assets - Summary of Prepaid Expenses and Other Current Assets (Details) - USD ($) $ in Thousands</t>
  </si>
  <si>
    <t>Grants receivable</t>
  </si>
  <si>
    <t>Research and development expenses</t>
  </si>
  <si>
    <t>Other</t>
  </si>
  <si>
    <t>Property and Equipment - Schedule of Property and Equipment (Details) - USD ($) $ in Thousands</t>
  </si>
  <si>
    <t>Property Plant And Equipment [Line Items]</t>
  </si>
  <si>
    <t>Accumulated depreciation</t>
  </si>
  <si>
    <t>Lab Equipment</t>
  </si>
  <si>
    <t>Computer Equipment</t>
  </si>
  <si>
    <t>Furniture and Office Equipment</t>
  </si>
  <si>
    <t>Leasehold Improvements</t>
  </si>
  <si>
    <t>Construction in Progress</t>
  </si>
  <si>
    <t>Property and Equipment - Additional Information (Details) - USD ($) $ in Thousands</t>
  </si>
  <si>
    <t>Accrued Expenses - Schedule of Accrued Expenses (Details) - USD ($) $ in Thousands</t>
  </si>
  <si>
    <t>Payroll and employee related expenses</t>
  </si>
  <si>
    <t>Professional fees</t>
  </si>
  <si>
    <t>Third-party research and development expenses</t>
  </si>
  <si>
    <t>Convertible Preferred Stock - Additional Information (Details) - USD ($) $ in Thousands</t>
  </si>
  <si>
    <t>Jul. 17, 2019</t>
  </si>
  <si>
    <t>Feb. 28, 2019</t>
  </si>
  <si>
    <t>Jan. 31, 2019</t>
  </si>
  <si>
    <t>Temporary Equity [Line Items]</t>
  </si>
  <si>
    <t>Preferred stock, net proceeds from shares issued</t>
  </si>
  <si>
    <t>Series A Preferred Stock</t>
  </si>
  <si>
    <t>Series A-1 Preferred Stock</t>
  </si>
  <si>
    <t>Series B-1 Preferred Stock</t>
  </si>
  <si>
    <t>Preferred stock, cumulative dividend rate, percentage</t>
  </si>
  <si>
    <t>8.00%</t>
  </si>
  <si>
    <t>Convertible Preferred Stock - Summary of Preferred Stock (Details) - USD ($) $ in Thousands</t>
  </si>
  <si>
    <t>Jun. 30, 2019</t>
  </si>
  <si>
    <t>Designated</t>
  </si>
  <si>
    <t>Issued</t>
  </si>
  <si>
    <t>Outstanding</t>
  </si>
  <si>
    <t>Carrying Value</t>
  </si>
  <si>
    <t>Liquidation Preference</t>
  </si>
  <si>
    <t>Series B Preferred Stock</t>
  </si>
  <si>
    <t>Series C Preferred Stock</t>
  </si>
  <si>
    <t>Non-controlling interest - Additional information (Details) - shares</t>
  </si>
  <si>
    <t>12 Months Ended</t>
  </si>
  <si>
    <t>Series A-1 Preferred Stock | LLC(FT-FJ)</t>
  </si>
  <si>
    <t>Class Of Stock [Line Items]</t>
  </si>
  <si>
    <t>Preferred stock, shares purchased</t>
  </si>
  <si>
    <t>Preferred stock, voting rights</t>
  </si>
  <si>
    <t>Each share of Series A-1 Preferred had 236 times the voting power of one share of common stock</t>
  </si>
  <si>
    <t>Series B-1 Preferred Stock | LLC(FT-FJ)</t>
  </si>
  <si>
    <t>Each share of Series B-1 preferred has 217 times the voting power of one share of common stock</t>
  </si>
  <si>
    <t>Frequency Japan</t>
  </si>
  <si>
    <t>Convertible preferred Stock, shares issued upon conversion</t>
  </si>
  <si>
    <t>Voting percentage of preferred stock holder</t>
  </si>
  <si>
    <t>70.00%</t>
  </si>
  <si>
    <t>Common Stock - Additional Information (Details)</t>
  </si>
  <si>
    <t>Sep. 30, 2019$ / sharesshares</t>
  </si>
  <si>
    <t>Dec. 31, 2018$ / sharesshares</t>
  </si>
  <si>
    <t>Common stock, par value | $ / shares</t>
  </si>
  <si>
    <t>Common Stock - Schedule of Common Stock Shares Reserved for Future Issuance (Details) - shares</t>
  </si>
  <si>
    <t>Shares of common stock reserved for future issuance</t>
  </si>
  <si>
    <t>Conversion of Frequency Japan Preferred Stock</t>
  </si>
  <si>
    <t>Stock Options Outstanding</t>
  </si>
  <si>
    <t>Shares Available for Future Grant Under Stock Option Plan</t>
  </si>
  <si>
    <t>Stock-based Compensation - Additional Information (Details) - USD ($) $ / shares in Units, $ in Thousands</t>
  </si>
  <si>
    <t>1 Months Ended</t>
  </si>
  <si>
    <t>Sep. 17, 2019</t>
  </si>
  <si>
    <t>Nov. 13, 2014</t>
  </si>
  <si>
    <t>Share Based Compensation Arrangement By Share Based Payment Award [Line Items]</t>
  </si>
  <si>
    <t>Common stock, shares reserved for issuance</t>
  </si>
  <si>
    <t>Options vesting period</t>
  </si>
  <si>
    <t>4 years</t>
  </si>
  <si>
    <t>Aggregate intrinsic value of stock options exercised</t>
  </si>
  <si>
    <t>Options exercised</t>
  </si>
  <si>
    <t>Weighted average grant date fair value of stock options granted</t>
  </si>
  <si>
    <t>Total grant date fair value of stock options vested</t>
  </si>
  <si>
    <t>Total unrecognized stock-based compensation expense relating to unvested stock options</t>
  </si>
  <si>
    <t>Unrecognized unvested stock options, weighted-average period</t>
  </si>
  <si>
    <t>2 years 4 months 17 days</t>
  </si>
  <si>
    <t>Restricted Common Stock</t>
  </si>
  <si>
    <t>Maximum</t>
  </si>
  <si>
    <t>Options expiration period</t>
  </si>
  <si>
    <t>10 years</t>
  </si>
  <si>
    <t>2014 Plan</t>
  </si>
  <si>
    <t>Common stock, shares available for future grants</t>
  </si>
  <si>
    <t>Number of options granted</t>
  </si>
  <si>
    <t>2019 Plan</t>
  </si>
  <si>
    <t>Number of authorized shares reserved for issuance</t>
  </si>
  <si>
    <t>Period for automatic increase in common stock available for future issuance</t>
  </si>
  <si>
    <t>Percentage of shares issued from outstanding number of shares</t>
  </si>
  <si>
    <t>4.00%</t>
  </si>
  <si>
    <t>Common stock future issuance, description</t>
  </si>
  <si>
    <t>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4% of the outstanding number of shares of the Company’s common stock on December 31 of the preceding calendar year or such lesser amount as determined by the Company’s board of directors.</t>
  </si>
  <si>
    <t>2019 Plan | Subsequent Event</t>
  </si>
  <si>
    <t>Options grant date value per share</t>
  </si>
  <si>
    <t>Stock-based Compensation - Summary of Stock Option Activity under 2014 Plan (Details) - USD ($) $ / shares in Units, $ in Thousands</t>
  </si>
  <si>
    <t>Number of Shares, Exercised</t>
  </si>
  <si>
    <t>Weighted Average Exercise Price, Exercised</t>
  </si>
  <si>
    <t>Number of Shares, Outstanding as of December 31, 2018</t>
  </si>
  <si>
    <t>Number of Shares, Granted</t>
  </si>
  <si>
    <t>Number of Shares, Forfeited</t>
  </si>
  <si>
    <t>Number of Shares, Outstanding as of September 30, 2019</t>
  </si>
  <si>
    <t>Number of Shares, Options exercisable as of September 30, 2019</t>
  </si>
  <si>
    <t>Number of Shares, Options unvested as of September 30, 2019</t>
  </si>
  <si>
    <t>Weighted Average Exercise Price, Outstanding as of December 31, 2018</t>
  </si>
  <si>
    <t>Weighted Average Exercise Price, Granted</t>
  </si>
  <si>
    <t>Weighted Average Exercise Price, Forfeited</t>
  </si>
  <si>
    <t>Weighted Average Exercise Price, Outstanding as of September 30, 2019</t>
  </si>
  <si>
    <t>Weighted Average Exercise Price, Options exercisable as of September 30, 2019</t>
  </si>
  <si>
    <t>Weighted Average Remaining Contractual Term (in years), Outstanding</t>
  </si>
  <si>
    <t>9 years 1 month 20 days</t>
  </si>
  <si>
    <t>Weighted Average Remaining Contractual Term (in years), Options exercisable as of September 30, 2019</t>
  </si>
  <si>
    <t>8 years 10 months 2 days</t>
  </si>
  <si>
    <t>Aggregate Intrinsic Value, Outstanding as of September 30, 2019</t>
  </si>
  <si>
    <t>Aggregate Intrinsic Value, Options exercisable as of September 30, 2019</t>
  </si>
  <si>
    <t>Aggregate Intrinsic Value, Options unvested as of September 30, 2019</t>
  </si>
  <si>
    <t>Stock-based Compensation - Summary of Fair Value of Stock Options Granted Calculated on Date of Grant Using Weighted Average Assumptions (Details) - 2014 Plan</t>
  </si>
  <si>
    <t>Risk-free interest rate</t>
  </si>
  <si>
    <t>2.00%</t>
  </si>
  <si>
    <t>2.80%</t>
  </si>
  <si>
    <t>Expected term (in years)</t>
  </si>
  <si>
    <t>5 years 9 months 18 days</t>
  </si>
  <si>
    <t>5 years 8 months 12 days</t>
  </si>
  <si>
    <t>Expected volatility</t>
  </si>
  <si>
    <t>80.00%</t>
  </si>
  <si>
    <t>81.10%</t>
  </si>
  <si>
    <t>Expected dividend yield</t>
  </si>
  <si>
    <t>0.00%</t>
  </si>
  <si>
    <t>Stock-based Compensation - Summary of Status of Restricted Common Stock (Details) - Restricted Common Stock</t>
  </si>
  <si>
    <t>Number of Shares, Outstanding as of December 31, 2018 | shares</t>
  </si>
  <si>
    <t>Number of Shares, Issued | shares</t>
  </si>
  <si>
    <t>Number of Shares, Outstanding as of September 30, 2019 | shares</t>
  </si>
  <si>
    <t>Number of Shares, Vested during period | shares</t>
  </si>
  <si>
    <t>Number of Shares, Unvested as of September 30, 2019 | shares</t>
  </si>
  <si>
    <t>Weighted Average Fair Value, Outstanding as of December 31, 2018 | $ / shares</t>
  </si>
  <si>
    <t>Weighted Average Fair Value, Issued | $ / shares</t>
  </si>
  <si>
    <t>Weighted Average Fair Value, Outstanding as of September 30, 2019 | $ / shares</t>
  </si>
  <si>
    <t>Weighted Average Fair Value, Vested during period | $ / shares</t>
  </si>
  <si>
    <t>Weighted Average Fair Value, Unvested as of September 30, 2019 | $ / shares</t>
  </si>
  <si>
    <t>Stock-based Compensation - Summary of Compensation Cost Recognized Associated with Awards Granted (Details) - USD ($) $ in Thousands</t>
  </si>
  <si>
    <t>Employee Service Share Based Compensation Allocation Of Recognized Period Costs [Line Items]</t>
  </si>
  <si>
    <t>Research and Development</t>
  </si>
  <si>
    <t>General and Administrative</t>
  </si>
  <si>
    <t>Employee Stock Purchase Plan - Additional Information (Details) - shares</t>
  </si>
  <si>
    <t>Sep. 20, 2019</t>
  </si>
  <si>
    <t>2019 Employee Stock Purchase Plan</t>
  </si>
  <si>
    <t>Percentage of eligible employee compensation</t>
  </si>
  <si>
    <t>20.00%</t>
  </si>
  <si>
    <t>Period for automatic increase in common available for future issuance</t>
  </si>
  <si>
    <t>1.00%</t>
  </si>
  <si>
    <t>Shares issued</t>
  </si>
  <si>
    <t>Income Tax - Additional Information (Details) - USD ($)</t>
  </si>
  <si>
    <t>Income tax benefit</t>
  </si>
  <si>
    <t>Federal and state deferred tax benefits</t>
  </si>
  <si>
    <t>Net deferred tax assets and liabilities</t>
  </si>
  <si>
    <t>Unrecognized tax benefits</t>
  </si>
  <si>
    <t>Collaboration Agreement - Additional Information (Details) - USD ($) $ in Thousands</t>
  </si>
  <si>
    <t>Jul. 31, 2019</t>
  </si>
  <si>
    <t>Collaborative Arrangements And Noncollaborative Arrangement Transactions [Line Items]</t>
  </si>
  <si>
    <t>Accrued upfront payment related to sub License revenue</t>
  </si>
  <si>
    <t>License And Collaboration Agreement | Astellas Pharma LLC</t>
  </si>
  <si>
    <t>Payments received under collaboration agreement</t>
  </si>
  <si>
    <t>Agreement termination notice period</t>
  </si>
  <si>
    <t>60 days</t>
  </si>
  <si>
    <t>Right to terminate agreement if breach remains uncured</t>
  </si>
  <si>
    <t>90 days</t>
  </si>
  <si>
    <t>Right to terminate agreement incase of nonpayment</t>
  </si>
  <si>
    <t>45 days</t>
  </si>
  <si>
    <t>Transaction price allocated to single combined performance obligation</t>
  </si>
  <si>
    <t>Revenue from contract with customer application input method</t>
  </si>
  <si>
    <t>Revenue remaining performance obligation</t>
  </si>
  <si>
    <t>License And Collaboration Agreement | Astellas Pharma LLC | Royalty</t>
  </si>
  <si>
    <t>License And Collaboration Agreement | Maximum | Astellas Pharma LLC</t>
  </si>
  <si>
    <t>Revenue recognized potential development milestone payments to receive</t>
  </si>
  <si>
    <t>Potential commercial milestone payments eligible to receive upon successful commercialization</t>
  </si>
  <si>
    <t>Net Loss per Share - Schedule of Basic And Diluted Net Loss per Share Attributable to Common Stockholders (Details) - USD ($) $ / shares in Units, $ in Thousands</t>
  </si>
  <si>
    <t>Numerator:</t>
  </si>
  <si>
    <t>Denominator:</t>
  </si>
  <si>
    <t>Weighted-average shares of common stock outstanding- basic and diluted</t>
  </si>
  <si>
    <t>Net loss per share attributed to common stockholders-basic and diluted</t>
  </si>
  <si>
    <t>Net Loss per Share - Computation of Diluted Net Loss per Share Attributable to Common Stockholders (Details) - shares</t>
  </si>
  <si>
    <t>Antidilutive Securities Excluded From Computation Of Earnings Per Share [Line Items]</t>
  </si>
  <si>
    <t>Antidilutive securities excluded from computation of earnings per share</t>
  </si>
  <si>
    <t>Unvested Restricted Common Stock</t>
  </si>
  <si>
    <t>Series C Preferred (as converted to common stock)</t>
  </si>
  <si>
    <t>Series B Preferred (as converted to common stock)</t>
  </si>
  <si>
    <t>Series A Preferred (as converted to common stock)</t>
  </si>
  <si>
    <t>Outstanding Stock Options (as converted to common stock)</t>
  </si>
  <si>
    <t>Subsequent Events - Additional Information (Details) - Subsequent Event - MASSACHUSETTS</t>
  </si>
  <si>
    <t>Nov. 30, 2019USD ($)ft²</t>
  </si>
  <si>
    <t>Subsequent Event [Line Items]</t>
  </si>
  <si>
    <t>Area of office space | ft²</t>
  </si>
  <si>
    <t>Lease expiration date</t>
  </si>
  <si>
    <t>Feb. 28,
		2025</t>
  </si>
  <si>
    <t>Annual rent | $</t>
  </si>
  <si>
    <t>Provision for annual increase</t>
  </si>
  <si>
    <t>3.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0784936</v>
      </c>
    </row>
    <row r="15" spans="1:3">
      <c r="A15" s="4" t="s">
        <v>26</v>
      </c>
      <c r="B15" s="4" t="s">
        <v>27</v>
      </c>
    </row>
    <row r="16" spans="1:3">
      <c r="A16" s="4" t="s">
        <v>28</v>
      </c>
      <c r="B16" s="4" t="s">
        <v>29</v>
      </c>
    </row>
    <row r="17" spans="1:3">
      <c r="A17" s="4" t="s">
        <v>30</v>
      </c>
      <c r="B17" s="4" t="s">
        <v>8</v>
      </c>
    </row>
    <row r="18" spans="1:3">
      <c r="A18" s="4" t="s">
        <v>31</v>
      </c>
      <c r="B18" s="4" t="s">
        <v>29</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9</v>
      </c>
    </row>
    <row r="30" spans="1:3">
      <c r="A30" s="4" t="s">
        <v>52</v>
      </c>
      <c r="B30" s="4" t="s">
        <v>8</v>
      </c>
    </row>
    <row r="31" spans="1:3">
      <c r="A31" s="4" t="s">
        <v>53</v>
      </c>
      <c r="B31" s="4" t="s">
        <v>54</v>
      </c>
    </row>
    <row r="32" spans="1:3">
      <c r="A32" s="4" t="s">
        <v>55</v>
      </c>
      <c r="B32" s="4" t="s">
        <v>56</v>
      </c>
    </row>
    <row r="33" spans="1:3">
      <c r="A33" s="4" t="s">
        <v>57</v>
      </c>
      <c r="B33" s="4" t="s">
        <v>58</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205</v>
      </c>
    </row>
    <row r="4" spans="1:2">
      <c r="A4" s="4" t="s">
        <v>132</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207</v>
      </c>
    </row>
    <row r="4" spans="1:2">
      <c r="A4" s="4" t="s">
        <v>133</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42274</v>
      </c>
      <c r="C3" s="6" t="n">
        <v>42189</v>
      </c>
    </row>
    <row r="4" spans="1:3">
      <c r="A4" s="4" t="s">
        <v>65</v>
      </c>
      <c r="B4" s="5" t="n">
        <v>23047</v>
      </c>
    </row>
    <row r="5" spans="1:3">
      <c r="A5" s="4" t="s">
        <v>66</v>
      </c>
      <c r="B5" s="5" t="n">
        <v>1400</v>
      </c>
      <c r="C5" s="5" t="n">
        <v>748</v>
      </c>
    </row>
    <row r="6" spans="1:3">
      <c r="A6" s="4" t="s">
        <v>67</v>
      </c>
      <c r="B6" s="5" t="n">
        <v>166721</v>
      </c>
      <c r="C6" s="5" t="n">
        <v>42937</v>
      </c>
    </row>
    <row r="7" spans="1:3">
      <c r="A7" s="4" t="s">
        <v>68</v>
      </c>
      <c r="B7" s="5" t="n">
        <v>1566</v>
      </c>
      <c r="C7" s="5" t="n">
        <v>1511</v>
      </c>
    </row>
    <row r="8" spans="1:3">
      <c r="A8" s="4" t="s">
        <v>69</v>
      </c>
      <c r="B8" s="5" t="n">
        <v>2461</v>
      </c>
    </row>
    <row r="9" spans="1:3">
      <c r="A9" s="4" t="s">
        <v>70</v>
      </c>
      <c r="B9" s="5" t="n">
        <v>101</v>
      </c>
      <c r="C9" s="5" t="n">
        <v>100</v>
      </c>
    </row>
    <row r="10" spans="1:3">
      <c r="A10" s="4" t="s">
        <v>71</v>
      </c>
      <c r="B10" s="5" t="n">
        <v>170849</v>
      </c>
      <c r="C10" s="5" t="n">
        <v>44548</v>
      </c>
    </row>
    <row r="11" spans="1:3">
      <c r="A11" s="3" t="s">
        <v>72</v>
      </c>
    </row>
    <row r="12" spans="1:3">
      <c r="A12" s="4" t="s">
        <v>73</v>
      </c>
      <c r="B12" s="5" t="n">
        <v>3574</v>
      </c>
      <c r="C12" s="5" t="n">
        <v>1863</v>
      </c>
    </row>
    <row r="13" spans="1:3">
      <c r="A13" s="4" t="s">
        <v>74</v>
      </c>
      <c r="B13" s="5" t="n">
        <v>16000</v>
      </c>
    </row>
    <row r="14" spans="1:3">
      <c r="A14" s="4" t="s">
        <v>75</v>
      </c>
      <c r="B14" s="5" t="n">
        <v>3100</v>
      </c>
      <c r="C14" s="5" t="n">
        <v>1749</v>
      </c>
    </row>
    <row r="15" spans="1:3">
      <c r="A15" s="4" t="s">
        <v>76</v>
      </c>
      <c r="B15" s="5" t="n">
        <v>49362</v>
      </c>
    </row>
    <row r="16" spans="1:3">
      <c r="A16" s="4" t="s">
        <v>77</v>
      </c>
      <c r="B16" s="5" t="n">
        <v>168</v>
      </c>
      <c r="C16" s="5" t="n">
        <v>161</v>
      </c>
    </row>
    <row r="17" spans="1:3">
      <c r="A17" s="4" t="s">
        <v>78</v>
      </c>
      <c r="B17" s="5" t="n">
        <v>72204</v>
      </c>
      <c r="C17" s="5" t="n">
        <v>3773</v>
      </c>
    </row>
    <row r="18" spans="1:3">
      <c r="A18" s="4" t="s">
        <v>79</v>
      </c>
      <c r="B18" s="5" t="n">
        <v>6400</v>
      </c>
    </row>
    <row r="19" spans="1:3">
      <c r="A19" s="4" t="s">
        <v>80</v>
      </c>
      <c r="B19" s="5" t="n">
        <v>222</v>
      </c>
      <c r="C19" s="5" t="n">
        <v>349</v>
      </c>
    </row>
    <row r="20" spans="1:3">
      <c r="A20" s="4" t="s">
        <v>81</v>
      </c>
      <c r="B20" s="5" t="n">
        <v>78826</v>
      </c>
      <c r="C20" s="5" t="n">
        <v>4122</v>
      </c>
    </row>
    <row r="21" spans="1:3">
      <c r="A21" s="4" t="s">
        <v>82</v>
      </c>
      <c r="B21" s="5" t="n">
        <v>147902</v>
      </c>
    </row>
    <row r="22" spans="1:3">
      <c r="A22" s="4" t="s">
        <v>83</v>
      </c>
      <c r="B22" s="5" t="n">
        <v>3773</v>
      </c>
      <c r="C22" s="5" t="n">
        <v>3773</v>
      </c>
    </row>
    <row r="23" spans="1:3">
      <c r="A23" s="3" t="s">
        <v>84</v>
      </c>
    </row>
    <row r="24" spans="1:3">
      <c r="A24" s="4" t="s">
        <v>85</v>
      </c>
      <c r="B24" s="5" t="n">
        <v>2</v>
      </c>
      <c r="C24" s="5" t="n">
        <v>2</v>
      </c>
    </row>
    <row r="25" spans="1:3">
      <c r="A25" s="4" t="s">
        <v>86</v>
      </c>
      <c r="B25" s="5" t="n">
        <v>3585</v>
      </c>
      <c r="C25" s="5" t="n">
        <v>804</v>
      </c>
    </row>
    <row r="26" spans="1:3">
      <c r="A26" s="4" t="s">
        <v>87</v>
      </c>
      <c r="B26" s="5" t="n">
        <v>116</v>
      </c>
    </row>
    <row r="27" spans="1:3">
      <c r="A27" s="4" t="s">
        <v>88</v>
      </c>
      <c r="B27" s="5" t="n">
        <v>-63355</v>
      </c>
      <c r="C27" s="5" t="n">
        <v>-49088</v>
      </c>
    </row>
    <row r="28" spans="1:3">
      <c r="A28" s="4" t="s">
        <v>89</v>
      </c>
      <c r="B28" s="5" t="n">
        <v>-59652</v>
      </c>
      <c r="C28" s="5" t="n">
        <v>-48282</v>
      </c>
    </row>
    <row r="29" spans="1:3">
      <c r="A29" s="4" t="s">
        <v>90</v>
      </c>
      <c r="B29" s="5" t="n">
        <v>170849</v>
      </c>
      <c r="C29" s="5" t="n">
        <v>44548</v>
      </c>
    </row>
    <row r="30" spans="1:3">
      <c r="A30" s="4" t="s">
        <v>91</v>
      </c>
    </row>
    <row r="31" spans="1:3">
      <c r="A31" s="3" t="s">
        <v>72</v>
      </c>
    </row>
    <row r="32" spans="1:3">
      <c r="A32" s="4" t="s">
        <v>82</v>
      </c>
      <c r="B32" s="5" t="n">
        <v>62701</v>
      </c>
    </row>
    <row r="33" spans="1:3">
      <c r="A33" s="4" t="s">
        <v>92</v>
      </c>
    </row>
    <row r="34" spans="1:3">
      <c r="A34" s="3" t="s">
        <v>72</v>
      </c>
    </row>
    <row r="35" spans="1:3">
      <c r="A35" s="4" t="s">
        <v>82</v>
      </c>
      <c r="B35" s="5" t="n">
        <v>38490</v>
      </c>
      <c r="C35" s="5" t="n">
        <v>38224</v>
      </c>
    </row>
    <row r="36" spans="1:3">
      <c r="A36" s="4" t="s">
        <v>93</v>
      </c>
    </row>
    <row r="37" spans="1:3">
      <c r="A37" s="3" t="s">
        <v>72</v>
      </c>
    </row>
    <row r="38" spans="1:3">
      <c r="A38" s="4" t="s">
        <v>82</v>
      </c>
      <c r="B38" s="5" t="n">
        <v>9</v>
      </c>
      <c r="C38" s="5" t="n">
        <v>9</v>
      </c>
    </row>
    <row r="39" spans="1:3">
      <c r="A39" s="4" t="s">
        <v>94</v>
      </c>
    </row>
    <row r="40" spans="1:3">
      <c r="A40" s="3" t="s">
        <v>72</v>
      </c>
    </row>
    <row r="41" spans="1:3">
      <c r="A41" s="4" t="s">
        <v>82</v>
      </c>
      <c r="B41" s="5" t="n">
        <v>46694</v>
      </c>
      <c r="C41" s="5" t="n">
        <v>46694</v>
      </c>
    </row>
    <row r="42" spans="1:3">
      <c r="A42" s="4" t="s">
        <v>95</v>
      </c>
    </row>
    <row r="43" spans="1:3">
      <c r="A43" s="3" t="s">
        <v>72</v>
      </c>
    </row>
    <row r="44" spans="1:3">
      <c r="A44" s="4" t="s">
        <v>82</v>
      </c>
      <c r="B44" s="6" t="n">
        <v>8</v>
      </c>
      <c r="C44" s="6"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190</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19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19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2</v>
      </c>
    </row>
    <row r="2" spans="1:3">
      <c r="A2" s="4" t="s">
        <v>97</v>
      </c>
      <c r="B2" s="5" t="n">
        <v>148724922</v>
      </c>
    </row>
    <row r="3" spans="1:3">
      <c r="A3" s="4" t="s">
        <v>98</v>
      </c>
      <c r="B3" s="5" t="n">
        <v>144187463</v>
      </c>
    </row>
    <row r="4" spans="1:3">
      <c r="A4" s="4" t="s">
        <v>99</v>
      </c>
      <c r="B4" s="5" t="n">
        <v>144187463</v>
      </c>
    </row>
    <row r="5" spans="1:3">
      <c r="A5" s="4" t="s">
        <v>100</v>
      </c>
      <c r="B5" s="7" t="n">
        <v>0.001</v>
      </c>
      <c r="C5" s="7" t="n">
        <v>0.001</v>
      </c>
    </row>
    <row r="6" spans="1:3">
      <c r="A6" s="4" t="s">
        <v>101</v>
      </c>
      <c r="B6" s="5" t="n">
        <v>100000000</v>
      </c>
      <c r="C6" s="5" t="n">
        <v>165000000</v>
      </c>
    </row>
    <row r="7" spans="1:3">
      <c r="A7" s="4" t="s">
        <v>102</v>
      </c>
      <c r="B7" s="5" t="n">
        <v>2382309</v>
      </c>
      <c r="C7" s="5" t="n">
        <v>2084710</v>
      </c>
    </row>
    <row r="8" spans="1:3">
      <c r="A8" s="4" t="s">
        <v>103</v>
      </c>
      <c r="B8" s="5" t="n">
        <v>2382309</v>
      </c>
      <c r="C8" s="5" t="n">
        <v>2084710</v>
      </c>
    </row>
    <row r="9" spans="1:3">
      <c r="A9" s="4" t="s">
        <v>91</v>
      </c>
    </row>
    <row r="10" spans="1:3">
      <c r="A10" s="4" t="s">
        <v>104</v>
      </c>
      <c r="B10" s="7" t="n">
        <v>0.001</v>
      </c>
      <c r="C10" s="7" t="n">
        <v>0.001</v>
      </c>
    </row>
    <row r="11" spans="1:3">
      <c r="A11" s="4" t="s">
        <v>97</v>
      </c>
      <c r="B11" s="5" t="n">
        <v>39493348</v>
      </c>
      <c r="C11" s="5" t="n">
        <v>0</v>
      </c>
    </row>
    <row r="12" spans="1:3">
      <c r="A12" s="4" t="s">
        <v>98</v>
      </c>
      <c r="B12" s="5" t="n">
        <v>39492960</v>
      </c>
      <c r="C12" s="5" t="n">
        <v>0</v>
      </c>
    </row>
    <row r="13" spans="1:3">
      <c r="A13" s="4" t="s">
        <v>99</v>
      </c>
      <c r="B13" s="5" t="n">
        <v>39492960</v>
      </c>
      <c r="C13" s="5" t="n">
        <v>0</v>
      </c>
    </row>
    <row r="14" spans="1:3">
      <c r="A14" s="4" t="s">
        <v>92</v>
      </c>
    </row>
    <row r="15" spans="1:3">
      <c r="A15" s="4" t="s">
        <v>104</v>
      </c>
      <c r="B15" s="7" t="n">
        <v>0.001</v>
      </c>
      <c r="C15" s="7" t="n">
        <v>0.001</v>
      </c>
    </row>
    <row r="16" spans="1:3">
      <c r="A16" s="4" t="s">
        <v>97</v>
      </c>
      <c r="B16" s="5" t="n">
        <v>44319839</v>
      </c>
      <c r="C16" s="5" t="n">
        <v>44319839</v>
      </c>
    </row>
    <row r="17" spans="1:3">
      <c r="A17" s="4" t="s">
        <v>98</v>
      </c>
      <c r="B17" s="5" t="n">
        <v>42145996</v>
      </c>
      <c r="C17" s="5" t="n">
        <v>41857005</v>
      </c>
    </row>
    <row r="18" spans="1:3">
      <c r="A18" s="4" t="s">
        <v>99</v>
      </c>
      <c r="B18" s="5" t="n">
        <v>42145996</v>
      </c>
      <c r="C18" s="5" t="n">
        <v>41857005</v>
      </c>
    </row>
    <row r="19" spans="1:3">
      <c r="A19" s="4" t="s">
        <v>93</v>
      </c>
    </row>
    <row r="20" spans="1:3">
      <c r="A20" s="4" t="s">
        <v>104</v>
      </c>
      <c r="B20" s="7" t="n">
        <v>0.001</v>
      </c>
      <c r="C20" s="7" t="n">
        <v>0.001</v>
      </c>
    </row>
    <row r="21" spans="1:3">
      <c r="A21" s="4" t="s">
        <v>97</v>
      </c>
      <c r="B21" s="5" t="n">
        <v>10000</v>
      </c>
      <c r="C21" s="5" t="n">
        <v>10000</v>
      </c>
    </row>
    <row r="22" spans="1:3">
      <c r="A22" s="4" t="s">
        <v>98</v>
      </c>
      <c r="B22" s="5" t="n">
        <v>10000</v>
      </c>
      <c r="C22" s="5" t="n">
        <v>10000</v>
      </c>
    </row>
    <row r="23" spans="1:3">
      <c r="A23" s="4" t="s">
        <v>99</v>
      </c>
      <c r="B23" s="5" t="n">
        <v>10000</v>
      </c>
      <c r="C23" s="5" t="n">
        <v>10000</v>
      </c>
    </row>
    <row r="24" spans="1:3">
      <c r="A24" s="4" t="s">
        <v>94</v>
      </c>
    </row>
    <row r="25" spans="1:3">
      <c r="A25" s="4" t="s">
        <v>104</v>
      </c>
      <c r="B25" s="7" t="n">
        <v>0.001</v>
      </c>
      <c r="C25" s="7" t="n">
        <v>0.001</v>
      </c>
    </row>
    <row r="26" spans="1:3">
      <c r="A26" s="4" t="s">
        <v>97</v>
      </c>
      <c r="B26" s="5" t="n">
        <v>64891735</v>
      </c>
      <c r="C26" s="5" t="n">
        <v>64891735</v>
      </c>
    </row>
    <row r="27" spans="1:3">
      <c r="A27" s="4" t="s">
        <v>98</v>
      </c>
      <c r="B27" s="5" t="n">
        <v>62528507</v>
      </c>
      <c r="C27" s="5" t="n">
        <v>62528507</v>
      </c>
    </row>
    <row r="28" spans="1:3">
      <c r="A28" s="4" t="s">
        <v>99</v>
      </c>
      <c r="B28" s="5" t="n">
        <v>62528507</v>
      </c>
      <c r="C28" s="5" t="n">
        <v>62528507</v>
      </c>
    </row>
    <row r="29" spans="1:3">
      <c r="A29" s="4" t="s">
        <v>95</v>
      </c>
    </row>
    <row r="30" spans="1:3">
      <c r="A30" s="4" t="s">
        <v>104</v>
      </c>
      <c r="B30" s="7" t="n">
        <v>0.001</v>
      </c>
      <c r="C30" s="7" t="n">
        <v>0.001</v>
      </c>
    </row>
    <row r="31" spans="1:3">
      <c r="A31" s="4" t="s">
        <v>97</v>
      </c>
      <c r="B31" s="5" t="n">
        <v>10000</v>
      </c>
      <c r="C31" s="5" t="n">
        <v>10000</v>
      </c>
    </row>
    <row r="32" spans="1:3">
      <c r="A32" s="4" t="s">
        <v>98</v>
      </c>
      <c r="B32" s="5" t="n">
        <v>10000</v>
      </c>
      <c r="C32" s="5" t="n">
        <v>10000</v>
      </c>
    </row>
    <row r="33" spans="1:3">
      <c r="A33" s="4" t="s">
        <v>99</v>
      </c>
      <c r="B33" s="5" t="n">
        <v>10000</v>
      </c>
      <c r="C33"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0</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7"/>
    <col customWidth="1" max="5" min="5" width="27"/>
  </cols>
  <sheetData>
    <row r="1" spans="1:5">
      <c r="A1" s="1" t="s">
        <v>303</v>
      </c>
      <c r="B1" s="2" t="s">
        <v>304</v>
      </c>
      <c r="C1" s="2" t="s">
        <v>305</v>
      </c>
      <c r="D1" s="2" t="s">
        <v>306</v>
      </c>
      <c r="E1" s="2" t="s">
        <v>307</v>
      </c>
    </row>
    <row r="2" spans="1:5">
      <c r="A2" s="3" t="s">
        <v>308</v>
      </c>
    </row>
    <row r="3" spans="1:5">
      <c r="A3" s="4" t="s">
        <v>309</v>
      </c>
      <c r="D3" s="4" t="s">
        <v>310</v>
      </c>
    </row>
    <row r="4" spans="1:5">
      <c r="A4" s="4" t="s">
        <v>311</v>
      </c>
      <c r="B4" s="9" t="n">
        <v>0.148467</v>
      </c>
    </row>
    <row r="5" spans="1:5">
      <c r="A5" s="4" t="s">
        <v>312</v>
      </c>
      <c r="D5" s="4" t="s">
        <v>313</v>
      </c>
    </row>
    <row r="6" spans="1:5">
      <c r="A6" s="4" t="s">
        <v>101</v>
      </c>
      <c r="B6" s="5" t="n">
        <v>100000000</v>
      </c>
      <c r="D6" s="5" t="n">
        <v>100000000</v>
      </c>
      <c r="E6" s="5" t="n">
        <v>165000000</v>
      </c>
    </row>
    <row r="7" spans="1:5">
      <c r="A7" s="4" t="s">
        <v>314</v>
      </c>
      <c r="B7" s="5" t="n">
        <v>148724922</v>
      </c>
    </row>
    <row r="8" spans="1:5">
      <c r="A8" s="4" t="s">
        <v>315</v>
      </c>
      <c r="B8" s="7" t="n">
        <v>0.001</v>
      </c>
    </row>
    <row r="9" spans="1:5">
      <c r="A9" s="4" t="s">
        <v>316</v>
      </c>
      <c r="D9" s="6" t="n">
        <v>63355</v>
      </c>
      <c r="E9" s="6" t="n">
        <v>49088</v>
      </c>
    </row>
    <row r="10" spans="1:5">
      <c r="A10" s="4" t="s">
        <v>317</v>
      </c>
    </row>
    <row r="11" spans="1:5">
      <c r="A11" s="3" t="s">
        <v>308</v>
      </c>
    </row>
    <row r="12" spans="1:5">
      <c r="A12" s="4" t="s">
        <v>318</v>
      </c>
      <c r="C12" s="5" t="n">
        <v>6325000</v>
      </c>
    </row>
    <row r="13" spans="1:5">
      <c r="A13" s="4" t="s">
        <v>319</v>
      </c>
      <c r="C13" s="6" t="n">
        <v>14</v>
      </c>
    </row>
    <row r="14" spans="1:5">
      <c r="A14" s="4" t="s">
        <v>320</v>
      </c>
      <c r="C14" s="6" t="n">
        <v>79200</v>
      </c>
    </row>
    <row r="15" spans="1:5">
      <c r="A15" s="4" t="s">
        <v>321</v>
      </c>
      <c r="C15" s="5" t="n">
        <v>220776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2</v>
      </c>
      <c r="B1" s="2" t="s">
        <v>106</v>
      </c>
      <c r="D1" s="2" t="s">
        <v>1</v>
      </c>
    </row>
    <row r="2" spans="1:6">
      <c r="B2" s="2" t="s">
        <v>2</v>
      </c>
      <c r="C2" s="2" t="s">
        <v>107</v>
      </c>
      <c r="D2" s="2" t="s">
        <v>2</v>
      </c>
      <c r="E2" s="2" t="s">
        <v>107</v>
      </c>
      <c r="F2" s="2" t="s">
        <v>62</v>
      </c>
    </row>
    <row r="3" spans="1:6">
      <c r="A3" s="3" t="s">
        <v>188</v>
      </c>
    </row>
    <row r="4" spans="1:6">
      <c r="A4" s="4" t="s">
        <v>323</v>
      </c>
      <c r="B4" s="6" t="n">
        <v>-9000</v>
      </c>
      <c r="C4" s="6" t="n">
        <v>-16000</v>
      </c>
      <c r="D4" s="6" t="n">
        <v>4000</v>
      </c>
      <c r="E4" s="6" t="n">
        <v>-7000</v>
      </c>
    </row>
    <row r="5" spans="1:6">
      <c r="A5" s="4" t="s">
        <v>324</v>
      </c>
      <c r="B5" s="6" t="n">
        <v>2461000</v>
      </c>
      <c r="D5" s="6" t="n">
        <v>2461000</v>
      </c>
      <c r="F5"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327</v>
      </c>
    </row>
    <row r="3" spans="1:2">
      <c r="A3" s="4" t="s">
        <v>328</v>
      </c>
      <c r="B3" s="6" t="n">
        <v>164032</v>
      </c>
    </row>
    <row r="4" spans="1:2">
      <c r="A4" s="4" t="s">
        <v>329</v>
      </c>
      <c r="B4" s="5" t="n">
        <v>116</v>
      </c>
    </row>
    <row r="5" spans="1:2">
      <c r="A5" s="4" t="s">
        <v>330</v>
      </c>
      <c r="B5" s="5" t="n">
        <v>164148</v>
      </c>
    </row>
    <row r="6" spans="1:2">
      <c r="A6" s="4" t="s">
        <v>331</v>
      </c>
    </row>
    <row r="7" spans="1:2">
      <c r="A7" s="3" t="s">
        <v>327</v>
      </c>
    </row>
    <row r="8" spans="1:2">
      <c r="A8" s="4" t="s">
        <v>328</v>
      </c>
      <c r="B8" s="5" t="n">
        <v>141101</v>
      </c>
    </row>
    <row r="9" spans="1:2">
      <c r="A9" s="4" t="s">
        <v>330</v>
      </c>
      <c r="B9" s="5" t="n">
        <v>141101</v>
      </c>
    </row>
    <row r="10" spans="1:2">
      <c r="A10" s="4" t="s">
        <v>332</v>
      </c>
    </row>
    <row r="11" spans="1:2">
      <c r="A11" s="3" t="s">
        <v>327</v>
      </c>
    </row>
    <row r="12" spans="1:2">
      <c r="A12" s="4" t="s">
        <v>328</v>
      </c>
      <c r="B12" s="5" t="n">
        <v>22931</v>
      </c>
    </row>
    <row r="13" spans="1:2">
      <c r="A13" s="4" t="s">
        <v>329</v>
      </c>
      <c r="B13" s="5" t="n">
        <v>116</v>
      </c>
    </row>
    <row r="14" spans="1:2">
      <c r="A14" s="4" t="s">
        <v>330</v>
      </c>
      <c r="B14" s="6" t="n">
        <v>230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34</v>
      </c>
    </row>
    <row r="2" spans="1:2">
      <c r="A2" s="4" t="s">
        <v>335</v>
      </c>
    </row>
    <row r="3" spans="1:2">
      <c r="A3" s="3" t="s">
        <v>327</v>
      </c>
    </row>
    <row r="4" spans="1:2">
      <c r="A4" s="4" t="s">
        <v>336</v>
      </c>
      <c r="B4"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2</v>
      </c>
    </row>
    <row r="2" spans="1:3">
      <c r="A2" s="3" t="s">
        <v>194</v>
      </c>
    </row>
    <row r="3" spans="1:3">
      <c r="A3" s="4" t="s">
        <v>338</v>
      </c>
      <c r="B3" s="6" t="n">
        <v>408</v>
      </c>
      <c r="C3" s="6" t="n">
        <v>161</v>
      </c>
    </row>
    <row r="4" spans="1:3">
      <c r="A4" s="4" t="s">
        <v>339</v>
      </c>
      <c r="B4" s="5" t="n">
        <v>685</v>
      </c>
      <c r="C4" s="5" t="n">
        <v>428</v>
      </c>
    </row>
    <row r="5" spans="1:3">
      <c r="A5" s="4" t="s">
        <v>340</v>
      </c>
      <c r="B5" s="5" t="n">
        <v>307</v>
      </c>
      <c r="C5" s="5" t="n">
        <v>159</v>
      </c>
    </row>
    <row r="6" spans="1:3">
      <c r="A6" s="4" t="s">
        <v>131</v>
      </c>
      <c r="B6" s="6" t="n">
        <v>1400</v>
      </c>
      <c r="C6" s="6" t="n">
        <v>7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2</v>
      </c>
    </row>
    <row r="2" spans="1:3">
      <c r="A2" s="3" t="s">
        <v>342</v>
      </c>
    </row>
    <row r="3" spans="1:3">
      <c r="A3" s="4" t="s">
        <v>131</v>
      </c>
      <c r="B3" s="6" t="n">
        <v>3407</v>
      </c>
      <c r="C3" s="6" t="n">
        <v>2764</v>
      </c>
    </row>
    <row r="4" spans="1:3">
      <c r="A4" s="4" t="s">
        <v>343</v>
      </c>
      <c r="B4" s="5" t="n">
        <v>-1841</v>
      </c>
      <c r="C4" s="5" t="n">
        <v>-1253</v>
      </c>
    </row>
    <row r="5" spans="1:3">
      <c r="A5" s="4" t="s">
        <v>68</v>
      </c>
      <c r="B5" s="5" t="n">
        <v>1566</v>
      </c>
      <c r="C5" s="5" t="n">
        <v>1511</v>
      </c>
    </row>
    <row r="6" spans="1:3">
      <c r="A6" s="4" t="s">
        <v>344</v>
      </c>
    </row>
    <row r="7" spans="1:3">
      <c r="A7" s="3" t="s">
        <v>342</v>
      </c>
    </row>
    <row r="8" spans="1:3">
      <c r="A8" s="4" t="s">
        <v>131</v>
      </c>
      <c r="B8" s="5" t="n">
        <v>1689</v>
      </c>
      <c r="C8" s="5" t="n">
        <v>1109</v>
      </c>
    </row>
    <row r="9" spans="1:3">
      <c r="A9" s="4" t="s">
        <v>345</v>
      </c>
    </row>
    <row r="10" spans="1:3">
      <c r="A10" s="3" t="s">
        <v>342</v>
      </c>
    </row>
    <row r="11" spans="1:3">
      <c r="A11" s="4" t="s">
        <v>131</v>
      </c>
      <c r="B11" s="5" t="n">
        <v>12</v>
      </c>
      <c r="C11" s="5" t="n">
        <v>12</v>
      </c>
    </row>
    <row r="12" spans="1:3">
      <c r="A12" s="4" t="s">
        <v>346</v>
      </c>
    </row>
    <row r="13" spans="1:3">
      <c r="A13" s="3" t="s">
        <v>342</v>
      </c>
    </row>
    <row r="14" spans="1:3">
      <c r="A14" s="4" t="s">
        <v>131</v>
      </c>
      <c r="B14" s="5" t="n">
        <v>240</v>
      </c>
      <c r="C14" s="5" t="n">
        <v>204</v>
      </c>
    </row>
    <row r="15" spans="1:3">
      <c r="A15" s="4" t="s">
        <v>347</v>
      </c>
    </row>
    <row r="16" spans="1:3">
      <c r="A16" s="3" t="s">
        <v>342</v>
      </c>
    </row>
    <row r="17" spans="1:3">
      <c r="A17" s="4" t="s">
        <v>131</v>
      </c>
      <c r="B17" s="5" t="n">
        <v>1414</v>
      </c>
      <c r="C17" s="5" t="n">
        <v>1406</v>
      </c>
    </row>
    <row r="18" spans="1:3">
      <c r="A18" s="4" t="s">
        <v>348</v>
      </c>
    </row>
    <row r="19" spans="1:3">
      <c r="A19" s="3" t="s">
        <v>342</v>
      </c>
    </row>
    <row r="20" spans="1:3">
      <c r="A20" s="4" t="s">
        <v>131</v>
      </c>
      <c r="B20" s="6" t="n">
        <v>52</v>
      </c>
      <c r="C20" s="6" t="n">
        <v>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106</v>
      </c>
      <c r="D1" s="2" t="s">
        <v>1</v>
      </c>
    </row>
    <row r="2" spans="1:5">
      <c r="B2" s="2" t="s">
        <v>2</v>
      </c>
      <c r="C2" s="2" t="s">
        <v>107</v>
      </c>
      <c r="D2" s="2" t="s">
        <v>2</v>
      </c>
      <c r="E2" s="2" t="s">
        <v>107</v>
      </c>
    </row>
    <row r="3" spans="1:5">
      <c r="A3" s="3" t="s">
        <v>197</v>
      </c>
    </row>
    <row r="4" spans="1:5">
      <c r="A4" s="4" t="s">
        <v>160</v>
      </c>
      <c r="B4" s="6" t="n">
        <v>215</v>
      </c>
      <c r="C4" s="6" t="n">
        <v>148</v>
      </c>
      <c r="D4" s="6" t="n">
        <v>588</v>
      </c>
      <c r="E4" s="6" t="n">
        <v>4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62</v>
      </c>
    </row>
    <row r="2" spans="1:3">
      <c r="A2" s="3" t="s">
        <v>200</v>
      </c>
    </row>
    <row r="3" spans="1:3">
      <c r="A3" s="4" t="s">
        <v>351</v>
      </c>
      <c r="B3" s="6" t="n">
        <v>1960</v>
      </c>
      <c r="C3" s="6" t="n">
        <v>1034</v>
      </c>
    </row>
    <row r="4" spans="1:3">
      <c r="A4" s="4" t="s">
        <v>352</v>
      </c>
      <c r="B4" s="5" t="n">
        <v>980</v>
      </c>
      <c r="C4" s="5" t="n">
        <v>322</v>
      </c>
    </row>
    <row r="5" spans="1:3">
      <c r="A5" s="4" t="s">
        <v>353</v>
      </c>
      <c r="B5" s="5" t="n">
        <v>160</v>
      </c>
      <c r="C5" s="5" t="n">
        <v>393</v>
      </c>
    </row>
    <row r="6" spans="1:3">
      <c r="A6" s="4" t="s">
        <v>131</v>
      </c>
      <c r="B6" s="6" t="n">
        <v>3100</v>
      </c>
      <c r="C6" s="6" t="n">
        <v>17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24238</v>
      </c>
      <c r="D4" s="6" t="n">
        <v>24238</v>
      </c>
    </row>
    <row r="5" spans="1:5">
      <c r="A5" s="3" t="s">
        <v>110</v>
      </c>
    </row>
    <row r="6" spans="1:5">
      <c r="A6" s="4" t="s">
        <v>111</v>
      </c>
      <c r="B6" s="5" t="n">
        <v>16000</v>
      </c>
      <c r="D6" s="5" t="n">
        <v>16000</v>
      </c>
    </row>
    <row r="7" spans="1:5">
      <c r="A7" s="4" t="s">
        <v>112</v>
      </c>
      <c r="B7" s="5" t="n">
        <v>5221</v>
      </c>
      <c r="C7" s="6" t="n">
        <v>3550</v>
      </c>
      <c r="D7" s="5" t="n">
        <v>12588</v>
      </c>
      <c r="E7" s="6" t="n">
        <v>8959</v>
      </c>
    </row>
    <row r="8" spans="1:5">
      <c r="A8" s="4" t="s">
        <v>113</v>
      </c>
      <c r="B8" s="5" t="n">
        <v>4269</v>
      </c>
      <c r="C8" s="5" t="n">
        <v>1507</v>
      </c>
      <c r="D8" s="5" t="n">
        <v>9837</v>
      </c>
      <c r="E8" s="5" t="n">
        <v>4660</v>
      </c>
    </row>
    <row r="9" spans="1:5">
      <c r="A9" s="4" t="s">
        <v>114</v>
      </c>
      <c r="B9" s="5" t="n">
        <v>25490</v>
      </c>
      <c r="C9" s="5" t="n">
        <v>5057</v>
      </c>
      <c r="D9" s="5" t="n">
        <v>38425</v>
      </c>
      <c r="E9" s="5" t="n">
        <v>13619</v>
      </c>
    </row>
    <row r="10" spans="1:5">
      <c r="A10" s="4" t="s">
        <v>115</v>
      </c>
      <c r="B10" s="5" t="n">
        <v>-1252</v>
      </c>
      <c r="C10" s="5" t="n">
        <v>-5057</v>
      </c>
      <c r="D10" s="5" t="n">
        <v>-14187</v>
      </c>
      <c r="E10" s="5" t="n">
        <v>-13619</v>
      </c>
    </row>
    <row r="11" spans="1:5">
      <c r="A11" s="4" t="s">
        <v>116</v>
      </c>
      <c r="B11" s="5" t="n">
        <v>624</v>
      </c>
      <c r="D11" s="5" t="n">
        <v>842</v>
      </c>
    </row>
    <row r="12" spans="1:5">
      <c r="A12" s="4" t="s">
        <v>117</v>
      </c>
      <c r="C12" s="5" t="n">
        <v>-63</v>
      </c>
      <c r="E12" s="5" t="n">
        <v>-95</v>
      </c>
    </row>
    <row r="13" spans="1:5">
      <c r="A13" s="4" t="s">
        <v>118</v>
      </c>
      <c r="B13" s="5" t="n">
        <v>62</v>
      </c>
      <c r="D13" s="5" t="n">
        <v>88</v>
      </c>
    </row>
    <row r="14" spans="1:5">
      <c r="A14" s="4" t="s">
        <v>119</v>
      </c>
      <c r="B14" s="5" t="n">
        <v>-9</v>
      </c>
      <c r="C14" s="5" t="n">
        <v>-16</v>
      </c>
      <c r="D14" s="5" t="n">
        <v>4</v>
      </c>
      <c r="E14" s="5" t="n">
        <v>-7</v>
      </c>
    </row>
    <row r="15" spans="1:5">
      <c r="A15" s="4" t="s">
        <v>120</v>
      </c>
      <c r="B15" s="5" t="n">
        <v>-575</v>
      </c>
      <c r="C15" s="5" t="n">
        <v>-5136</v>
      </c>
      <c r="D15" s="5" t="n">
        <v>-13253</v>
      </c>
      <c r="E15" s="5" t="n">
        <v>-13721</v>
      </c>
    </row>
    <row r="16" spans="1:5">
      <c r="A16" s="4" t="s">
        <v>121</v>
      </c>
      <c r="B16" s="5" t="n">
        <v>-1014</v>
      </c>
      <c r="D16" s="5" t="n">
        <v>-1014</v>
      </c>
    </row>
    <row r="17" spans="1:5">
      <c r="A17" s="4" t="s">
        <v>122</v>
      </c>
      <c r="B17" s="6" t="n">
        <v>-1589</v>
      </c>
      <c r="C17" s="6" t="n">
        <v>-5136</v>
      </c>
      <c r="D17" s="6" t="n">
        <v>-14267</v>
      </c>
      <c r="E17" s="6" t="n">
        <v>-13721</v>
      </c>
    </row>
    <row r="18" spans="1:5">
      <c r="A18" s="4" t="s">
        <v>123</v>
      </c>
      <c r="B18" s="8" t="n">
        <v>-0.73</v>
      </c>
      <c r="C18" s="8" t="n">
        <v>-3.26</v>
      </c>
      <c r="D18" s="8" t="n">
        <v>-7.17</v>
      </c>
      <c r="E18" s="8" t="n">
        <v>-9.289999999999999</v>
      </c>
    </row>
    <row r="19" spans="1:5">
      <c r="A19" s="4" t="s">
        <v>124</v>
      </c>
      <c r="B19" s="5" t="n">
        <v>2163289</v>
      </c>
      <c r="C19" s="5" t="n">
        <v>1575728</v>
      </c>
      <c r="D19" s="5" t="n">
        <v>1990106</v>
      </c>
      <c r="E19" s="5" t="n">
        <v>14766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4</v>
      </c>
      <c r="B1" s="2" t="s">
        <v>355</v>
      </c>
      <c r="C1" s="2" t="s">
        <v>2</v>
      </c>
      <c r="D1" s="2" t="s">
        <v>356</v>
      </c>
      <c r="E1" s="2" t="s">
        <v>357</v>
      </c>
      <c r="F1" s="2" t="s">
        <v>62</v>
      </c>
    </row>
    <row r="2" spans="1:6">
      <c r="A2" s="3" t="s">
        <v>358</v>
      </c>
    </row>
    <row r="3" spans="1:6">
      <c r="A3" s="4" t="s">
        <v>97</v>
      </c>
      <c r="C3" s="5" t="n">
        <v>148724922</v>
      </c>
    </row>
    <row r="4" spans="1:6">
      <c r="A4" s="4" t="s">
        <v>98</v>
      </c>
      <c r="C4" s="5" t="n">
        <v>144187463</v>
      </c>
    </row>
    <row r="5" spans="1:6">
      <c r="A5" s="4" t="s">
        <v>359</v>
      </c>
      <c r="C5" s="6" t="n">
        <v>147902</v>
      </c>
    </row>
    <row r="6" spans="1:6">
      <c r="A6" s="4" t="s">
        <v>360</v>
      </c>
    </row>
    <row r="7" spans="1:6">
      <c r="A7" s="3" t="s">
        <v>358</v>
      </c>
    </row>
    <row r="8" spans="1:6">
      <c r="A8" s="4" t="s">
        <v>97</v>
      </c>
      <c r="C8" s="5" t="n">
        <v>64891735</v>
      </c>
    </row>
    <row r="9" spans="1:6">
      <c r="A9" s="4" t="s">
        <v>98</v>
      </c>
      <c r="C9" s="5" t="n">
        <v>62528507</v>
      </c>
    </row>
    <row r="10" spans="1:6">
      <c r="A10" s="4" t="s">
        <v>359</v>
      </c>
      <c r="C10" s="6" t="n">
        <v>46694</v>
      </c>
    </row>
    <row r="11" spans="1:6">
      <c r="A11" s="4" t="s">
        <v>361</v>
      </c>
    </row>
    <row r="12" spans="1:6">
      <c r="A12" s="3" t="s">
        <v>358</v>
      </c>
    </row>
    <row r="13" spans="1:6">
      <c r="A13" s="4" t="s">
        <v>97</v>
      </c>
      <c r="C13" s="5" t="n">
        <v>10000</v>
      </c>
      <c r="F13" s="5" t="n">
        <v>10000</v>
      </c>
    </row>
    <row r="14" spans="1:6">
      <c r="A14" s="4" t="s">
        <v>98</v>
      </c>
      <c r="C14" s="5" t="n">
        <v>10000</v>
      </c>
      <c r="F14" s="5" t="n">
        <v>10000</v>
      </c>
    </row>
    <row r="15" spans="1:6">
      <c r="A15" s="4" t="s">
        <v>359</v>
      </c>
      <c r="C15" s="6" t="n">
        <v>8</v>
      </c>
      <c r="F15" s="6" t="n">
        <v>8</v>
      </c>
    </row>
    <row r="16" spans="1:6">
      <c r="A16" s="4" t="s">
        <v>92</v>
      </c>
    </row>
    <row r="17" spans="1:6">
      <c r="A17" s="3" t="s">
        <v>358</v>
      </c>
    </row>
    <row r="18" spans="1:6">
      <c r="A18" s="4" t="s">
        <v>97</v>
      </c>
      <c r="C18" s="5" t="n">
        <v>44319839</v>
      </c>
      <c r="F18" s="5" t="n">
        <v>44319839</v>
      </c>
    </row>
    <row r="19" spans="1:6">
      <c r="A19" s="4" t="s">
        <v>98</v>
      </c>
      <c r="C19" s="5" t="n">
        <v>42145996</v>
      </c>
      <c r="D19" s="5" t="n">
        <v>288991</v>
      </c>
      <c r="E19" s="5" t="n">
        <v>288991</v>
      </c>
      <c r="F19" s="5" t="n">
        <v>41857005</v>
      </c>
    </row>
    <row r="20" spans="1:6">
      <c r="A20" s="4" t="s">
        <v>359</v>
      </c>
      <c r="C20" s="6" t="n">
        <v>38490</v>
      </c>
      <c r="D20" s="6" t="n">
        <v>266</v>
      </c>
      <c r="E20" s="6" t="n">
        <v>266</v>
      </c>
      <c r="F20" s="6" t="n">
        <v>38224</v>
      </c>
    </row>
    <row r="21" spans="1:6">
      <c r="A21" s="4" t="s">
        <v>362</v>
      </c>
    </row>
    <row r="22" spans="1:6">
      <c r="A22" s="3" t="s">
        <v>358</v>
      </c>
    </row>
    <row r="23" spans="1:6">
      <c r="A23" s="4" t="s">
        <v>97</v>
      </c>
      <c r="C23" s="5" t="n">
        <v>10000</v>
      </c>
      <c r="F23" s="5" t="n">
        <v>10000</v>
      </c>
    </row>
    <row r="24" spans="1:6">
      <c r="A24" s="4" t="s">
        <v>98</v>
      </c>
      <c r="C24" s="5" t="n">
        <v>10000</v>
      </c>
      <c r="F24" s="5" t="n">
        <v>10000</v>
      </c>
    </row>
    <row r="25" spans="1:6">
      <c r="A25" s="4" t="s">
        <v>359</v>
      </c>
      <c r="C25" s="6" t="n">
        <v>9</v>
      </c>
      <c r="F25" s="6" t="n">
        <v>9</v>
      </c>
    </row>
    <row r="26" spans="1:6">
      <c r="A26" s="4" t="s">
        <v>91</v>
      </c>
    </row>
    <row r="27" spans="1:6">
      <c r="A27" s="3" t="s">
        <v>358</v>
      </c>
    </row>
    <row r="28" spans="1:6">
      <c r="A28" s="4" t="s">
        <v>97</v>
      </c>
      <c r="C28" s="5" t="n">
        <v>39493348</v>
      </c>
      <c r="F28" s="5" t="n">
        <v>0</v>
      </c>
    </row>
    <row r="29" spans="1:6">
      <c r="A29" s="4" t="s">
        <v>98</v>
      </c>
      <c r="B29" s="5" t="n">
        <v>39492960</v>
      </c>
      <c r="C29" s="5" t="n">
        <v>39492960</v>
      </c>
      <c r="F29" s="5" t="n">
        <v>0</v>
      </c>
    </row>
    <row r="30" spans="1:6">
      <c r="A30" s="4" t="s">
        <v>359</v>
      </c>
      <c r="B30" s="6" t="n">
        <v>61687</v>
      </c>
      <c r="C30" s="6" t="n">
        <v>62701</v>
      </c>
    </row>
    <row r="31" spans="1:6">
      <c r="A31" s="4" t="s">
        <v>363</v>
      </c>
      <c r="B31" s="4" t="s">
        <v>3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5</v>
      </c>
      <c r="B1" s="2" t="s">
        <v>2</v>
      </c>
      <c r="C1" s="2" t="s">
        <v>355</v>
      </c>
      <c r="D1" s="2" t="s">
        <v>366</v>
      </c>
      <c r="E1" s="2" t="s">
        <v>356</v>
      </c>
      <c r="F1" s="2" t="s">
        <v>357</v>
      </c>
      <c r="G1" s="2" t="s">
        <v>62</v>
      </c>
    </row>
    <row r="2" spans="1:7">
      <c r="A2" s="3" t="s">
        <v>358</v>
      </c>
    </row>
    <row r="3" spans="1:7">
      <c r="A3" s="4" t="s">
        <v>367</v>
      </c>
      <c r="B3" s="5" t="n">
        <v>148724922</v>
      </c>
    </row>
    <row r="4" spans="1:7">
      <c r="A4" s="4" t="s">
        <v>368</v>
      </c>
      <c r="B4" s="5" t="n">
        <v>144187463</v>
      </c>
    </row>
    <row r="5" spans="1:7">
      <c r="A5" s="4" t="s">
        <v>369</v>
      </c>
      <c r="B5" s="5" t="n">
        <v>144187463</v>
      </c>
    </row>
    <row r="6" spans="1:7">
      <c r="A6" s="4" t="s">
        <v>370</v>
      </c>
      <c r="B6" s="6" t="n">
        <v>147902</v>
      </c>
    </row>
    <row r="7" spans="1:7">
      <c r="A7" s="4" t="s">
        <v>371</v>
      </c>
      <c r="B7" s="6" t="n">
        <v>147706</v>
      </c>
    </row>
    <row r="8" spans="1:7">
      <c r="A8" s="4" t="s">
        <v>360</v>
      </c>
    </row>
    <row r="9" spans="1:7">
      <c r="A9" s="3" t="s">
        <v>358</v>
      </c>
    </row>
    <row r="10" spans="1:7">
      <c r="A10" s="4" t="s">
        <v>367</v>
      </c>
      <c r="B10" s="5" t="n">
        <v>64891735</v>
      </c>
    </row>
    <row r="11" spans="1:7">
      <c r="A11" s="4" t="s">
        <v>368</v>
      </c>
      <c r="B11" s="5" t="n">
        <v>62528507</v>
      </c>
    </row>
    <row r="12" spans="1:7">
      <c r="A12" s="4" t="s">
        <v>369</v>
      </c>
      <c r="B12" s="5" t="n">
        <v>62528507</v>
      </c>
    </row>
    <row r="13" spans="1:7">
      <c r="A13" s="4" t="s">
        <v>370</v>
      </c>
      <c r="B13" s="6" t="n">
        <v>46694</v>
      </c>
    </row>
    <row r="14" spans="1:7">
      <c r="A14" s="4" t="s">
        <v>371</v>
      </c>
      <c r="B14" s="6" t="n">
        <v>46897</v>
      </c>
    </row>
    <row r="15" spans="1:7">
      <c r="A15" s="4" t="s">
        <v>361</v>
      </c>
    </row>
    <row r="16" spans="1:7">
      <c r="A16" s="3" t="s">
        <v>358</v>
      </c>
    </row>
    <row r="17" spans="1:7">
      <c r="A17" s="4" t="s">
        <v>367</v>
      </c>
      <c r="B17" s="5" t="n">
        <v>10000</v>
      </c>
      <c r="G17" s="5" t="n">
        <v>10000</v>
      </c>
    </row>
    <row r="18" spans="1:7">
      <c r="A18" s="4" t="s">
        <v>368</v>
      </c>
      <c r="B18" s="5" t="n">
        <v>10000</v>
      </c>
      <c r="G18" s="5" t="n">
        <v>10000</v>
      </c>
    </row>
    <row r="19" spans="1:7">
      <c r="A19" s="4" t="s">
        <v>369</v>
      </c>
      <c r="B19" s="5" t="n">
        <v>10000</v>
      </c>
      <c r="D19" s="5" t="n">
        <v>10000</v>
      </c>
      <c r="G19" s="5" t="n">
        <v>10000</v>
      </c>
    </row>
    <row r="20" spans="1:7">
      <c r="A20" s="4" t="s">
        <v>370</v>
      </c>
      <c r="B20" s="6" t="n">
        <v>8</v>
      </c>
      <c r="G20" s="6" t="n">
        <v>8</v>
      </c>
    </row>
    <row r="21" spans="1:7">
      <c r="A21" s="4" t="s">
        <v>371</v>
      </c>
      <c r="B21" s="6" t="n">
        <v>8</v>
      </c>
    </row>
    <row r="22" spans="1:7">
      <c r="A22" s="4" t="s">
        <v>372</v>
      </c>
    </row>
    <row r="23" spans="1:7">
      <c r="A23" s="3" t="s">
        <v>358</v>
      </c>
    </row>
    <row r="24" spans="1:7">
      <c r="A24" s="4" t="s">
        <v>367</v>
      </c>
      <c r="B24" s="5" t="n">
        <v>44319839</v>
      </c>
      <c r="G24" s="5" t="n">
        <v>44319839</v>
      </c>
    </row>
    <row r="25" spans="1:7">
      <c r="A25" s="4" t="s">
        <v>368</v>
      </c>
      <c r="B25" s="5" t="n">
        <v>42145996</v>
      </c>
      <c r="E25" s="5" t="n">
        <v>288991</v>
      </c>
      <c r="F25" s="5" t="n">
        <v>288991</v>
      </c>
      <c r="G25" s="5" t="n">
        <v>41857005</v>
      </c>
    </row>
    <row r="26" spans="1:7">
      <c r="A26" s="4" t="s">
        <v>369</v>
      </c>
      <c r="B26" s="5" t="n">
        <v>42145996</v>
      </c>
      <c r="D26" s="5" t="n">
        <v>42145996</v>
      </c>
      <c r="G26" s="5" t="n">
        <v>41857005</v>
      </c>
    </row>
    <row r="27" spans="1:7">
      <c r="A27" s="4" t="s">
        <v>370</v>
      </c>
      <c r="B27" s="6" t="n">
        <v>38490</v>
      </c>
      <c r="E27" s="6" t="n">
        <v>266</v>
      </c>
      <c r="F27" s="6" t="n">
        <v>266</v>
      </c>
      <c r="G27" s="6" t="n">
        <v>38224</v>
      </c>
    </row>
    <row r="28" spans="1:7">
      <c r="A28" s="4" t="s">
        <v>371</v>
      </c>
      <c r="B28" s="6" t="n">
        <v>38793</v>
      </c>
    </row>
    <row r="29" spans="1:7">
      <c r="A29" s="4" t="s">
        <v>362</v>
      </c>
    </row>
    <row r="30" spans="1:7">
      <c r="A30" s="3" t="s">
        <v>358</v>
      </c>
    </row>
    <row r="31" spans="1:7">
      <c r="A31" s="4" t="s">
        <v>367</v>
      </c>
      <c r="B31" s="5" t="n">
        <v>10000</v>
      </c>
      <c r="G31" s="5" t="n">
        <v>10000</v>
      </c>
    </row>
    <row r="32" spans="1:7">
      <c r="A32" s="4" t="s">
        <v>368</v>
      </c>
      <c r="B32" s="5" t="n">
        <v>10000</v>
      </c>
      <c r="G32" s="5" t="n">
        <v>10000</v>
      </c>
    </row>
    <row r="33" spans="1:7">
      <c r="A33" s="4" t="s">
        <v>369</v>
      </c>
      <c r="B33" s="5" t="n">
        <v>10000</v>
      </c>
      <c r="D33" s="5" t="n">
        <v>10000</v>
      </c>
      <c r="G33" s="5" t="n">
        <v>10000</v>
      </c>
    </row>
    <row r="34" spans="1:7">
      <c r="A34" s="4" t="s">
        <v>370</v>
      </c>
      <c r="B34" s="6" t="n">
        <v>9</v>
      </c>
      <c r="G34" s="6" t="n">
        <v>9</v>
      </c>
    </row>
    <row r="35" spans="1:7">
      <c r="A35" s="4" t="s">
        <v>371</v>
      </c>
      <c r="B35" s="6" t="n">
        <v>9</v>
      </c>
    </row>
    <row r="36" spans="1:7">
      <c r="A36" s="4" t="s">
        <v>373</v>
      </c>
    </row>
    <row r="37" spans="1:7">
      <c r="A37" s="3" t="s">
        <v>358</v>
      </c>
    </row>
    <row r="38" spans="1:7">
      <c r="A38" s="4" t="s">
        <v>367</v>
      </c>
      <c r="B38" s="5" t="n">
        <v>39493348</v>
      </c>
      <c r="G38" s="5" t="n">
        <v>0</v>
      </c>
    </row>
    <row r="39" spans="1:7">
      <c r="A39" s="4" t="s">
        <v>368</v>
      </c>
      <c r="B39" s="5" t="n">
        <v>39492960</v>
      </c>
      <c r="C39" s="5" t="n">
        <v>39492960</v>
      </c>
      <c r="G39" s="5" t="n">
        <v>0</v>
      </c>
    </row>
    <row r="40" spans="1:7">
      <c r="A40" s="4" t="s">
        <v>369</v>
      </c>
      <c r="B40" s="5" t="n">
        <v>39492960</v>
      </c>
      <c r="G40" s="5" t="n">
        <v>0</v>
      </c>
    </row>
    <row r="41" spans="1:7">
      <c r="A41" s="4" t="s">
        <v>370</v>
      </c>
      <c r="B41" s="6" t="n">
        <v>62701</v>
      </c>
      <c r="C41" s="6" t="n">
        <v>61687</v>
      </c>
    </row>
    <row r="42" spans="1:7">
      <c r="A42" s="4" t="s">
        <v>371</v>
      </c>
      <c r="B42" s="6" t="n">
        <v>619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80"/>
    <col customWidth="1" max="3" min="3" width="16"/>
  </cols>
  <sheetData>
    <row r="1" spans="1:3">
      <c r="A1" s="1" t="s">
        <v>374</v>
      </c>
      <c r="B1" s="2" t="s">
        <v>1</v>
      </c>
      <c r="C1" s="2" t="s">
        <v>375</v>
      </c>
    </row>
    <row r="2" spans="1:3">
      <c r="B2" s="2" t="s">
        <v>2</v>
      </c>
      <c r="C2" s="2" t="s">
        <v>62</v>
      </c>
    </row>
    <row r="3" spans="1:3">
      <c r="A3" s="4" t="s">
        <v>376</v>
      </c>
    </row>
    <row r="4" spans="1:3">
      <c r="A4" s="3" t="s">
        <v>377</v>
      </c>
    </row>
    <row r="5" spans="1:3">
      <c r="A5" s="4" t="s">
        <v>378</v>
      </c>
      <c r="C5" s="5" t="n">
        <v>10000</v>
      </c>
    </row>
    <row r="6" spans="1:3">
      <c r="A6" s="4" t="s">
        <v>379</v>
      </c>
      <c r="B6" s="4" t="s">
        <v>380</v>
      </c>
    </row>
    <row r="7" spans="1:3">
      <c r="A7" s="4" t="s">
        <v>381</v>
      </c>
    </row>
    <row r="8" spans="1:3">
      <c r="A8" s="3" t="s">
        <v>377</v>
      </c>
    </row>
    <row r="9" spans="1:3">
      <c r="A9" s="4" t="s">
        <v>378</v>
      </c>
      <c r="C9" s="5" t="n">
        <v>10000</v>
      </c>
    </row>
    <row r="10" spans="1:3">
      <c r="A10" s="4" t="s">
        <v>379</v>
      </c>
      <c r="B10" s="4" t="s">
        <v>382</v>
      </c>
    </row>
    <row r="11" spans="1:3">
      <c r="A11" s="4" t="s">
        <v>383</v>
      </c>
    </row>
    <row r="12" spans="1:3">
      <c r="A12" s="3" t="s">
        <v>377</v>
      </c>
    </row>
    <row r="13" spans="1:3">
      <c r="A13" s="4" t="s">
        <v>384</v>
      </c>
      <c r="C13" s="5" t="n">
        <v>673605</v>
      </c>
    </row>
    <row r="14" spans="1:3">
      <c r="A14" s="4" t="s">
        <v>385</v>
      </c>
      <c r="C1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30"/>
    <col customWidth="1" max="3" min="3" width="30"/>
    <col customWidth="1" max="4" min="4" width="30"/>
  </cols>
  <sheetData>
    <row r="1" spans="1:4">
      <c r="A1" s="1" t="s">
        <v>387</v>
      </c>
      <c r="B1" s="2" t="s">
        <v>304</v>
      </c>
      <c r="C1" s="2" t="s">
        <v>388</v>
      </c>
      <c r="D1" s="2" t="s">
        <v>389</v>
      </c>
    </row>
    <row r="2" spans="1:4">
      <c r="A2" s="3" t="s">
        <v>207</v>
      </c>
    </row>
    <row r="3" spans="1:4">
      <c r="A3" s="4" t="s">
        <v>311</v>
      </c>
      <c r="B3" s="9" t="n">
        <v>0.148467</v>
      </c>
    </row>
    <row r="4" spans="1:4">
      <c r="A4" s="4" t="s">
        <v>312</v>
      </c>
      <c r="C4" s="4" t="s">
        <v>313</v>
      </c>
    </row>
    <row r="5" spans="1:4">
      <c r="A5" s="4" t="s">
        <v>101</v>
      </c>
      <c r="B5" s="5" t="n">
        <v>100000000</v>
      </c>
      <c r="C5" s="5" t="n">
        <v>100000000</v>
      </c>
      <c r="D5" s="5" t="n">
        <v>165000000</v>
      </c>
    </row>
    <row r="6" spans="1:4">
      <c r="A6" s="4" t="s">
        <v>314</v>
      </c>
      <c r="B6" s="5" t="n">
        <v>148724922</v>
      </c>
    </row>
    <row r="7" spans="1:4">
      <c r="A7" s="4" t="s">
        <v>315</v>
      </c>
      <c r="B7" s="7" t="n">
        <v>0.001</v>
      </c>
    </row>
    <row r="8" spans="1:4">
      <c r="A8" s="4" t="s">
        <v>390</v>
      </c>
      <c r="C8" s="7" t="n">
        <v>0.001</v>
      </c>
      <c r="D8" s="7" t="n">
        <v>0.001</v>
      </c>
    </row>
    <row r="9" spans="1:4">
      <c r="A9" s="4" t="s">
        <v>102</v>
      </c>
      <c r="C9" s="5" t="n">
        <v>2382309</v>
      </c>
      <c r="D9" s="5" t="n">
        <v>2084710</v>
      </c>
    </row>
    <row r="10" spans="1:4">
      <c r="A10" s="4" t="s">
        <v>103</v>
      </c>
      <c r="C10" s="5" t="n">
        <v>2382309</v>
      </c>
      <c r="D10" s="5" t="n">
        <v>20847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2</v>
      </c>
    </row>
    <row r="2" spans="1:3">
      <c r="A2" s="3" t="s">
        <v>377</v>
      </c>
    </row>
    <row r="3" spans="1:3">
      <c r="A3" s="4" t="s">
        <v>392</v>
      </c>
      <c r="B3" s="5" t="n">
        <v>29961049</v>
      </c>
      <c r="C3" s="5" t="n">
        <v>19288847</v>
      </c>
    </row>
    <row r="4" spans="1:3">
      <c r="A4" s="4" t="s">
        <v>94</v>
      </c>
    </row>
    <row r="5" spans="1:3">
      <c r="A5" s="3" t="s">
        <v>377</v>
      </c>
    </row>
    <row r="6" spans="1:3">
      <c r="A6" s="4" t="s">
        <v>392</v>
      </c>
      <c r="B6" s="5" t="n">
        <v>9283307</v>
      </c>
      <c r="C6" s="5" t="n">
        <v>9283425</v>
      </c>
    </row>
    <row r="7" spans="1:3">
      <c r="A7" s="4" t="s">
        <v>393</v>
      </c>
    </row>
    <row r="8" spans="1:3">
      <c r="A8" s="3" t="s">
        <v>377</v>
      </c>
    </row>
    <row r="9" spans="1:3">
      <c r="A9" s="4" t="s">
        <v>392</v>
      </c>
      <c r="B9" s="5" t="n">
        <v>673605</v>
      </c>
      <c r="C9" s="5" t="n">
        <v>673605</v>
      </c>
    </row>
    <row r="10" spans="1:3">
      <c r="A10" s="4" t="s">
        <v>92</v>
      </c>
    </row>
    <row r="11" spans="1:3">
      <c r="A11" s="3" t="s">
        <v>377</v>
      </c>
    </row>
    <row r="12" spans="1:3">
      <c r="A12" s="4" t="s">
        <v>392</v>
      </c>
      <c r="B12" s="5" t="n">
        <v>6257256</v>
      </c>
      <c r="C12" s="5" t="n">
        <v>6214387</v>
      </c>
    </row>
    <row r="13" spans="1:3">
      <c r="A13" s="4" t="s">
        <v>91</v>
      </c>
    </row>
    <row r="14" spans="1:3">
      <c r="A14" s="3" t="s">
        <v>377</v>
      </c>
    </row>
    <row r="15" spans="1:3">
      <c r="A15" s="4" t="s">
        <v>392</v>
      </c>
      <c r="B15" s="5" t="n">
        <v>5863365</v>
      </c>
    </row>
    <row r="16" spans="1:3">
      <c r="A16" s="4" t="s">
        <v>394</v>
      </c>
    </row>
    <row r="17" spans="1:3">
      <c r="A17" s="3" t="s">
        <v>377</v>
      </c>
    </row>
    <row r="18" spans="1:3">
      <c r="A18" s="4" t="s">
        <v>392</v>
      </c>
      <c r="B18" s="5" t="n">
        <v>4787897</v>
      </c>
      <c r="C18" s="5" t="n">
        <v>2089334</v>
      </c>
    </row>
    <row r="19" spans="1:3">
      <c r="A19" s="4" t="s">
        <v>395</v>
      </c>
    </row>
    <row r="20" spans="1:3">
      <c r="A20" s="3" t="s">
        <v>377</v>
      </c>
    </row>
    <row r="21" spans="1:3">
      <c r="A21" s="4" t="s">
        <v>392</v>
      </c>
      <c r="B21" s="5" t="n">
        <v>3095619</v>
      </c>
      <c r="C21" s="5" t="n">
        <v>10280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 customWidth="1" max="8" min="8" width="14"/>
    <col customWidth="1" max="9" min="9" width="14"/>
  </cols>
  <sheetData>
    <row r="1" spans="1:9">
      <c r="A1" s="1" t="s">
        <v>396</v>
      </c>
      <c r="B1" s="2" t="s">
        <v>397</v>
      </c>
      <c r="C1" s="2" t="s">
        <v>106</v>
      </c>
      <c r="E1" s="2" t="s">
        <v>1</v>
      </c>
    </row>
    <row r="2" spans="1:9">
      <c r="B2" s="2" t="s">
        <v>3</v>
      </c>
      <c r="C2" s="2" t="s">
        <v>2</v>
      </c>
      <c r="D2" s="2" t="s">
        <v>107</v>
      </c>
      <c r="E2" s="2" t="s">
        <v>2</v>
      </c>
      <c r="F2" s="2" t="s">
        <v>107</v>
      </c>
      <c r="G2" s="2" t="s">
        <v>398</v>
      </c>
      <c r="H2" s="2" t="s">
        <v>62</v>
      </c>
      <c r="I2" s="2" t="s">
        <v>399</v>
      </c>
    </row>
    <row r="3" spans="1:9">
      <c r="A3" s="3" t="s">
        <v>400</v>
      </c>
    </row>
    <row r="4" spans="1:9">
      <c r="A4" s="4" t="s">
        <v>401</v>
      </c>
      <c r="C4" s="5" t="n">
        <v>29961049</v>
      </c>
      <c r="E4" s="5" t="n">
        <v>29961049</v>
      </c>
      <c r="H4" s="5" t="n">
        <v>19288847</v>
      </c>
    </row>
    <row r="5" spans="1:9">
      <c r="A5" s="4" t="s">
        <v>402</v>
      </c>
      <c r="E5" s="4" t="s">
        <v>403</v>
      </c>
    </row>
    <row r="6" spans="1:9">
      <c r="A6" s="4" t="s">
        <v>404</v>
      </c>
      <c r="C6" s="6" t="n">
        <v>669</v>
      </c>
      <c r="D6" s="6" t="n">
        <v>2</v>
      </c>
      <c r="E6" s="6" t="n">
        <v>2842</v>
      </c>
      <c r="F6" s="6" t="n">
        <v>3</v>
      </c>
    </row>
    <row r="7" spans="1:9">
      <c r="A7" s="4" t="s">
        <v>405</v>
      </c>
      <c r="C7" s="5" t="n">
        <v>78041</v>
      </c>
      <c r="D7" s="5" t="n">
        <v>54671</v>
      </c>
      <c r="E7" s="5" t="n">
        <v>297599</v>
      </c>
      <c r="F7" s="5" t="n">
        <v>113402</v>
      </c>
    </row>
    <row r="8" spans="1:9">
      <c r="A8" s="4" t="s">
        <v>406</v>
      </c>
      <c r="C8" s="8" t="n">
        <v>5.66</v>
      </c>
      <c r="E8" s="8" t="n">
        <v>2.86</v>
      </c>
      <c r="F8" s="8" t="n">
        <v>0.42</v>
      </c>
    </row>
    <row r="9" spans="1:9">
      <c r="A9" s="4" t="s">
        <v>407</v>
      </c>
      <c r="C9" s="6" t="n">
        <v>997</v>
      </c>
      <c r="D9" s="6" t="n">
        <v>78</v>
      </c>
      <c r="E9" s="6" t="n">
        <v>1766</v>
      </c>
      <c r="F9" s="6" t="n">
        <v>182</v>
      </c>
    </row>
    <row r="10" spans="1:9">
      <c r="A10" s="4" t="s">
        <v>408</v>
      </c>
      <c r="C10" s="6" t="n">
        <v>6325</v>
      </c>
      <c r="E10" s="6" t="n">
        <v>6325</v>
      </c>
    </row>
    <row r="11" spans="1:9">
      <c r="A11" s="4" t="s">
        <v>409</v>
      </c>
      <c r="E11" s="4" t="s">
        <v>410</v>
      </c>
    </row>
    <row r="12" spans="1:9">
      <c r="A12" s="4" t="s">
        <v>411</v>
      </c>
    </row>
    <row r="13" spans="1:9">
      <c r="A13" s="3" t="s">
        <v>400</v>
      </c>
    </row>
    <row r="14" spans="1:9">
      <c r="A14" s="4" t="s">
        <v>402</v>
      </c>
      <c r="E14" s="4" t="s">
        <v>403</v>
      </c>
    </row>
    <row r="15" spans="1:9">
      <c r="A15" s="4" t="s">
        <v>412</v>
      </c>
    </row>
    <row r="16" spans="1:9">
      <c r="A16" s="3" t="s">
        <v>400</v>
      </c>
    </row>
    <row r="17" spans="1:9">
      <c r="A17" s="4" t="s">
        <v>413</v>
      </c>
      <c r="E17" s="4" t="s">
        <v>414</v>
      </c>
    </row>
    <row r="18" spans="1:9">
      <c r="A18" s="4" t="s">
        <v>415</v>
      </c>
    </row>
    <row r="19" spans="1:9">
      <c r="A19" s="3" t="s">
        <v>400</v>
      </c>
    </row>
    <row r="20" spans="1:9">
      <c r="A20" s="4" t="s">
        <v>401</v>
      </c>
      <c r="I20" s="5" t="n">
        <v>8550415</v>
      </c>
    </row>
    <row r="21" spans="1:9">
      <c r="A21" s="4" t="s">
        <v>416</v>
      </c>
      <c r="C21" s="5" t="n">
        <v>3095619</v>
      </c>
      <c r="E21" s="5" t="n">
        <v>3095619</v>
      </c>
    </row>
    <row r="22" spans="1:9">
      <c r="A22" s="4" t="s">
        <v>417</v>
      </c>
      <c r="E22" s="5" t="n">
        <v>3015381</v>
      </c>
    </row>
    <row r="23" spans="1:9">
      <c r="A23" s="4" t="s">
        <v>404</v>
      </c>
      <c r="E23" s="8" t="n">
        <v>1.09</v>
      </c>
    </row>
    <row r="24" spans="1:9">
      <c r="A24" s="4" t="s">
        <v>405</v>
      </c>
      <c r="E24" s="5" t="n">
        <v>297599</v>
      </c>
    </row>
    <row r="25" spans="1:9">
      <c r="A25" s="4" t="s">
        <v>418</v>
      </c>
    </row>
    <row r="26" spans="1:9">
      <c r="A26" s="3" t="s">
        <v>400</v>
      </c>
    </row>
    <row r="27" spans="1:9">
      <c r="A27" s="4" t="s">
        <v>419</v>
      </c>
      <c r="G27" s="5" t="n">
        <v>3100000</v>
      </c>
    </row>
    <row r="28" spans="1:9">
      <c r="A28" s="4" t="s">
        <v>420</v>
      </c>
      <c r="E28" s="4" t="s">
        <v>414</v>
      </c>
    </row>
    <row r="29" spans="1:9">
      <c r="A29" s="4" t="s">
        <v>421</v>
      </c>
      <c r="E29" s="4" t="s">
        <v>422</v>
      </c>
    </row>
    <row r="30" spans="1:9">
      <c r="A30" s="4" t="s">
        <v>423</v>
      </c>
      <c r="E30" s="4" t="s">
        <v>424</v>
      </c>
    </row>
    <row r="31" spans="1:9">
      <c r="A31" s="4" t="s">
        <v>425</v>
      </c>
    </row>
    <row r="32" spans="1:9">
      <c r="A32" s="3" t="s">
        <v>400</v>
      </c>
    </row>
    <row r="33" spans="1:9">
      <c r="A33" s="4" t="s">
        <v>417</v>
      </c>
      <c r="B33" s="5" t="n">
        <v>1162661</v>
      </c>
    </row>
    <row r="34" spans="1:9">
      <c r="A34" s="4" t="s">
        <v>426</v>
      </c>
      <c r="B34" s="6" t="n">
        <v>14</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27</v>
      </c>
      <c r="B1" s="2" t="s">
        <v>106</v>
      </c>
      <c r="D1" s="2" t="s">
        <v>1</v>
      </c>
    </row>
    <row r="2" spans="1:5">
      <c r="B2" s="2" t="s">
        <v>2</v>
      </c>
      <c r="C2" s="2" t="s">
        <v>107</v>
      </c>
      <c r="D2" s="2" t="s">
        <v>2</v>
      </c>
      <c r="E2" s="2" t="s">
        <v>107</v>
      </c>
    </row>
    <row r="3" spans="1:5">
      <c r="A3" s="3" t="s">
        <v>400</v>
      </c>
    </row>
    <row r="4" spans="1:5">
      <c r="A4" s="4" t="s">
        <v>428</v>
      </c>
      <c r="B4" s="5" t="n">
        <v>-78041</v>
      </c>
      <c r="C4" s="5" t="n">
        <v>-54671</v>
      </c>
      <c r="D4" s="5" t="n">
        <v>-297599</v>
      </c>
      <c r="E4" s="5" t="n">
        <v>-113402</v>
      </c>
    </row>
    <row r="5" spans="1:5">
      <c r="A5" s="4" t="s">
        <v>429</v>
      </c>
      <c r="B5" s="6" t="n">
        <v>669</v>
      </c>
      <c r="C5" s="6" t="n">
        <v>2</v>
      </c>
      <c r="D5" s="6" t="n">
        <v>2842</v>
      </c>
      <c r="E5" s="6" t="n">
        <v>3</v>
      </c>
    </row>
    <row r="6" spans="1:5">
      <c r="A6" s="4" t="s">
        <v>415</v>
      </c>
    </row>
    <row r="7" spans="1:5">
      <c r="A7" s="3" t="s">
        <v>400</v>
      </c>
    </row>
    <row r="8" spans="1:5">
      <c r="A8" s="4" t="s">
        <v>430</v>
      </c>
      <c r="D8" s="5" t="n">
        <v>2089334</v>
      </c>
    </row>
    <row r="9" spans="1:5">
      <c r="A9" s="4" t="s">
        <v>431</v>
      </c>
      <c r="D9" s="5" t="n">
        <v>3015381</v>
      </c>
    </row>
    <row r="10" spans="1:5">
      <c r="A10" s="4" t="s">
        <v>428</v>
      </c>
      <c r="D10" s="5" t="n">
        <v>-297599</v>
      </c>
    </row>
    <row r="11" spans="1:5">
      <c r="A11" s="4" t="s">
        <v>432</v>
      </c>
      <c r="D11" s="5" t="n">
        <v>-19219</v>
      </c>
    </row>
    <row r="12" spans="1:5">
      <c r="A12" s="4" t="s">
        <v>433</v>
      </c>
      <c r="B12" s="5" t="n">
        <v>4787897</v>
      </c>
      <c r="D12" s="5" t="n">
        <v>4787897</v>
      </c>
    </row>
    <row r="13" spans="1:5">
      <c r="A13" s="4" t="s">
        <v>434</v>
      </c>
      <c r="B13" s="5" t="n">
        <v>1441449</v>
      </c>
      <c r="D13" s="5" t="n">
        <v>1441449</v>
      </c>
    </row>
    <row r="14" spans="1:5">
      <c r="A14" s="4" t="s">
        <v>435</v>
      </c>
      <c r="B14" s="5" t="n">
        <v>3346448</v>
      </c>
      <c r="D14" s="5" t="n">
        <v>3346448</v>
      </c>
    </row>
    <row r="15" spans="1:5">
      <c r="A15" s="4" t="s">
        <v>436</v>
      </c>
      <c r="D15" s="8" t="n">
        <v>0.61</v>
      </c>
    </row>
    <row r="16" spans="1:5">
      <c r="A16" s="4" t="s">
        <v>437</v>
      </c>
      <c r="D16" s="10" t="n">
        <v>4.17</v>
      </c>
    </row>
    <row r="17" spans="1:5">
      <c r="A17" s="4" t="s">
        <v>429</v>
      </c>
      <c r="D17" s="10" t="n">
        <v>1.09</v>
      </c>
    </row>
    <row r="18" spans="1:5">
      <c r="A18" s="4" t="s">
        <v>438</v>
      </c>
      <c r="D18" s="10" t="n">
        <v>0.61</v>
      </c>
    </row>
    <row r="19" spans="1:5">
      <c r="A19" s="4" t="s">
        <v>439</v>
      </c>
      <c r="B19" s="8" t="n">
        <v>2.83</v>
      </c>
      <c r="D19" s="10" t="n">
        <v>2.83</v>
      </c>
    </row>
    <row r="20" spans="1:5">
      <c r="A20" s="4" t="s">
        <v>440</v>
      </c>
      <c r="B20" s="8" t="n">
        <v>1.81</v>
      </c>
      <c r="D20" s="8" t="n">
        <v>1.81</v>
      </c>
    </row>
    <row r="21" spans="1:5">
      <c r="A21" s="4" t="s">
        <v>441</v>
      </c>
      <c r="D21" s="4" t="s">
        <v>442</v>
      </c>
    </row>
    <row r="22" spans="1:5">
      <c r="A22" s="4" t="s">
        <v>443</v>
      </c>
      <c r="D22" s="4" t="s">
        <v>444</v>
      </c>
    </row>
    <row r="23" spans="1:5">
      <c r="A23" s="4" t="s">
        <v>445</v>
      </c>
      <c r="B23" s="6" t="n">
        <v>37374</v>
      </c>
      <c r="D23" s="6" t="n">
        <v>37374</v>
      </c>
    </row>
    <row r="24" spans="1:5">
      <c r="A24" s="4" t="s">
        <v>446</v>
      </c>
      <c r="B24" s="5" t="n">
        <v>12715</v>
      </c>
      <c r="D24" s="5" t="n">
        <v>12715</v>
      </c>
    </row>
    <row r="25" spans="1:5">
      <c r="A25" s="4" t="s">
        <v>447</v>
      </c>
      <c r="B25" s="6" t="n">
        <v>24659</v>
      </c>
      <c r="D25" s="6" t="n">
        <v>246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8</v>
      </c>
      <c r="B1" s="2" t="s">
        <v>1</v>
      </c>
    </row>
    <row r="2" spans="1:3">
      <c r="B2" s="2" t="s">
        <v>2</v>
      </c>
      <c r="C2" s="2" t="s">
        <v>107</v>
      </c>
    </row>
    <row r="3" spans="1:3">
      <c r="A3" s="3" t="s">
        <v>400</v>
      </c>
    </row>
    <row r="4" spans="1:3">
      <c r="A4" s="4" t="s">
        <v>449</v>
      </c>
      <c r="B4" s="4" t="s">
        <v>450</v>
      </c>
      <c r="C4" s="4" t="s">
        <v>451</v>
      </c>
    </row>
    <row r="5" spans="1:3">
      <c r="A5" s="4" t="s">
        <v>452</v>
      </c>
      <c r="B5" s="4" t="s">
        <v>453</v>
      </c>
      <c r="C5" s="4" t="s">
        <v>454</v>
      </c>
    </row>
    <row r="6" spans="1:3">
      <c r="A6" s="4" t="s">
        <v>455</v>
      </c>
      <c r="B6" s="4" t="s">
        <v>456</v>
      </c>
      <c r="C6" s="4" t="s">
        <v>457</v>
      </c>
    </row>
    <row r="7" spans="1:3">
      <c r="A7" s="4" t="s">
        <v>458</v>
      </c>
      <c r="B7" s="4" t="s">
        <v>459</v>
      </c>
      <c r="C7" s="4" t="s">
        <v>4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60</v>
      </c>
      <c r="B1" s="2" t="s">
        <v>1</v>
      </c>
    </row>
    <row r="2" spans="1:2">
      <c r="B2" s="2" t="s">
        <v>388</v>
      </c>
    </row>
    <row r="3" spans="1:2">
      <c r="A3" s="3" t="s">
        <v>400</v>
      </c>
    </row>
    <row r="4" spans="1:2">
      <c r="A4" s="4" t="s">
        <v>461</v>
      </c>
      <c r="B4" s="5" t="n">
        <v>1657345</v>
      </c>
    </row>
    <row r="5" spans="1:2">
      <c r="A5" s="4" t="s">
        <v>462</v>
      </c>
      <c r="B5" s="5" t="n">
        <v>37112</v>
      </c>
    </row>
    <row r="6" spans="1:2">
      <c r="A6" s="4" t="s">
        <v>463</v>
      </c>
      <c r="B6" s="5" t="n">
        <v>1694457</v>
      </c>
    </row>
    <row r="7" spans="1:2">
      <c r="A7" s="4" t="s">
        <v>464</v>
      </c>
      <c r="B7" s="5" t="n">
        <v>226519</v>
      </c>
    </row>
    <row r="8" spans="1:2">
      <c r="A8" s="4" t="s">
        <v>465</v>
      </c>
      <c r="B8" s="5" t="n">
        <v>156202</v>
      </c>
    </row>
    <row r="9" spans="1:2">
      <c r="A9" s="4" t="s">
        <v>466</v>
      </c>
      <c r="B9" s="8" t="n">
        <v>0.27</v>
      </c>
    </row>
    <row r="10" spans="1:2">
      <c r="A10" s="4" t="s">
        <v>467</v>
      </c>
      <c r="B10" s="10" t="n">
        <v>2.23</v>
      </c>
    </row>
    <row r="11" spans="1:2">
      <c r="A11" s="4" t="s">
        <v>468</v>
      </c>
      <c r="B11" s="10" t="n">
        <v>0.31</v>
      </c>
    </row>
    <row r="12" spans="1:2">
      <c r="A12" s="4" t="s">
        <v>469</v>
      </c>
      <c r="B12" s="10" t="n">
        <v>0.42</v>
      </c>
    </row>
    <row r="13" spans="1:2">
      <c r="A13" s="4" t="s">
        <v>470</v>
      </c>
      <c r="B13" s="8" t="n">
        <v>0.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106</v>
      </c>
      <c r="D1" s="2" t="s">
        <v>1</v>
      </c>
    </row>
    <row r="2" spans="1:5">
      <c r="B2" s="2" t="s">
        <v>2</v>
      </c>
      <c r="C2" s="2" t="s">
        <v>107</v>
      </c>
      <c r="D2" s="2" t="s">
        <v>2</v>
      </c>
      <c r="E2" s="2" t="s">
        <v>107</v>
      </c>
    </row>
    <row r="3" spans="1:5">
      <c r="A3" s="3" t="s">
        <v>472</v>
      </c>
    </row>
    <row r="4" spans="1:5">
      <c r="A4" s="4" t="s">
        <v>139</v>
      </c>
      <c r="B4" s="6" t="n">
        <v>925</v>
      </c>
      <c r="C4" s="6" t="n">
        <v>102</v>
      </c>
      <c r="D4" s="6" t="n">
        <v>2456</v>
      </c>
      <c r="E4" s="6" t="n">
        <v>267</v>
      </c>
    </row>
    <row r="5" spans="1:5">
      <c r="A5" s="4" t="s">
        <v>473</v>
      </c>
    </row>
    <row r="6" spans="1:5">
      <c r="A6" s="3" t="s">
        <v>472</v>
      </c>
    </row>
    <row r="7" spans="1:5">
      <c r="A7" s="4" t="s">
        <v>139</v>
      </c>
      <c r="B7" s="5" t="n">
        <v>391</v>
      </c>
      <c r="C7" s="5" t="n">
        <v>57</v>
      </c>
      <c r="D7" s="5" t="n">
        <v>1200</v>
      </c>
      <c r="E7" s="5" t="n">
        <v>175</v>
      </c>
    </row>
    <row r="8" spans="1:5">
      <c r="A8" s="4" t="s">
        <v>474</v>
      </c>
    </row>
    <row r="9" spans="1:5">
      <c r="A9" s="3" t="s">
        <v>472</v>
      </c>
    </row>
    <row r="10" spans="1:5">
      <c r="A10" s="4" t="s">
        <v>139</v>
      </c>
      <c r="B10" s="6" t="n">
        <v>534</v>
      </c>
      <c r="C10" s="6" t="n">
        <v>45</v>
      </c>
      <c r="D10" s="6" t="n">
        <v>1256</v>
      </c>
      <c r="E10" s="6" t="n">
        <v>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106</v>
      </c>
      <c r="D1" s="2" t="s">
        <v>1</v>
      </c>
    </row>
    <row r="2" spans="1:5">
      <c r="B2" s="2" t="s">
        <v>2</v>
      </c>
      <c r="C2" s="2" t="s">
        <v>107</v>
      </c>
      <c r="D2" s="2" t="s">
        <v>2</v>
      </c>
      <c r="E2" s="2" t="s">
        <v>107</v>
      </c>
    </row>
    <row r="3" spans="1:5">
      <c r="A3" s="3" t="s">
        <v>108</v>
      </c>
    </row>
    <row r="4" spans="1:5">
      <c r="A4" s="4" t="s">
        <v>120</v>
      </c>
      <c r="B4" s="6" t="n">
        <v>-575</v>
      </c>
      <c r="C4" s="6" t="n">
        <v>-5136</v>
      </c>
      <c r="D4" s="6" t="n">
        <v>-13253</v>
      </c>
      <c r="E4" s="6" t="n">
        <v>-13721</v>
      </c>
    </row>
    <row r="5" spans="1:5">
      <c r="A5" s="3" t="s">
        <v>126</v>
      </c>
    </row>
    <row r="6" spans="1:5">
      <c r="A6" s="4" t="s">
        <v>127</v>
      </c>
      <c r="B6" s="5" t="n">
        <v>-34</v>
      </c>
      <c r="D6" s="5" t="n">
        <v>116</v>
      </c>
    </row>
    <row r="7" spans="1:5">
      <c r="A7" s="4" t="s">
        <v>128</v>
      </c>
      <c r="B7" s="5" t="n">
        <v>-34</v>
      </c>
      <c r="D7" s="5" t="n">
        <v>116</v>
      </c>
    </row>
    <row r="8" spans="1:5">
      <c r="A8" s="4" t="s">
        <v>129</v>
      </c>
      <c r="B8" s="6" t="n">
        <v>-609</v>
      </c>
      <c r="C8" s="6" t="n">
        <v>-5136</v>
      </c>
      <c r="D8" s="6" t="n">
        <v>-13137</v>
      </c>
      <c r="E8" s="6" t="n">
        <v>-137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75</v>
      </c>
      <c r="B1" s="2" t="s">
        <v>2</v>
      </c>
      <c r="C1" s="2" t="s">
        <v>476</v>
      </c>
      <c r="D1" s="2" t="s">
        <v>62</v>
      </c>
    </row>
    <row r="2" spans="1:4">
      <c r="A2" s="3" t="s">
        <v>400</v>
      </c>
    </row>
    <row r="3" spans="1:4">
      <c r="A3" s="4" t="s">
        <v>392</v>
      </c>
      <c r="B3" s="5" t="n">
        <v>29961049</v>
      </c>
      <c r="D3" s="5" t="n">
        <v>19288847</v>
      </c>
    </row>
    <row r="4" spans="1:4">
      <c r="A4" s="4" t="s">
        <v>477</v>
      </c>
    </row>
    <row r="5" spans="1:4">
      <c r="A5" s="3" t="s">
        <v>400</v>
      </c>
    </row>
    <row r="6" spans="1:4">
      <c r="A6" s="4" t="s">
        <v>478</v>
      </c>
      <c r="C6" s="4" t="s">
        <v>479</v>
      </c>
    </row>
    <row r="7" spans="1:4">
      <c r="A7" s="4" t="s">
        <v>392</v>
      </c>
      <c r="C7" s="5" t="n">
        <v>315000</v>
      </c>
    </row>
    <row r="8" spans="1:4">
      <c r="A8" s="4" t="s">
        <v>480</v>
      </c>
      <c r="C8" s="4" t="s">
        <v>414</v>
      </c>
    </row>
    <row r="9" spans="1:4">
      <c r="A9" s="4" t="s">
        <v>421</v>
      </c>
      <c r="C9" s="4" t="s">
        <v>481</v>
      </c>
    </row>
    <row r="10" spans="1:4">
      <c r="A10" s="4" t="s">
        <v>482</v>
      </c>
      <c r="B10"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83</v>
      </c>
      <c r="B1" s="2" t="s">
        <v>1</v>
      </c>
    </row>
    <row r="2" spans="1:4">
      <c r="B2" s="2" t="s">
        <v>2</v>
      </c>
      <c r="C2" s="2" t="s">
        <v>107</v>
      </c>
      <c r="D2" s="2" t="s">
        <v>62</v>
      </c>
    </row>
    <row r="3" spans="1:4">
      <c r="A3" s="3" t="s">
        <v>216</v>
      </c>
    </row>
    <row r="4" spans="1:4">
      <c r="A4" s="4" t="s">
        <v>484</v>
      </c>
      <c r="B4" s="6" t="n">
        <v>0</v>
      </c>
      <c r="C4" s="6" t="n">
        <v>0</v>
      </c>
    </row>
    <row r="5" spans="1:4">
      <c r="A5" s="4" t="s">
        <v>485</v>
      </c>
      <c r="B5" s="5" t="n">
        <v>0</v>
      </c>
      <c r="C5" s="6" t="n">
        <v>0</v>
      </c>
    </row>
    <row r="6" spans="1:4">
      <c r="A6" s="4" t="s">
        <v>486</v>
      </c>
      <c r="D6" s="6" t="n">
        <v>12229000</v>
      </c>
    </row>
    <row r="7" spans="1:4">
      <c r="A7" s="4" t="s">
        <v>487</v>
      </c>
      <c r="B7" s="6" t="n">
        <v>0</v>
      </c>
      <c r="D7"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88</v>
      </c>
      <c r="B1" s="2" t="s">
        <v>397</v>
      </c>
      <c r="C1" s="2" t="s">
        <v>106</v>
      </c>
      <c r="D1" s="2" t="s">
        <v>1</v>
      </c>
    </row>
    <row r="2" spans="1:4">
      <c r="B2" s="2" t="s">
        <v>489</v>
      </c>
      <c r="C2" s="2" t="s">
        <v>2</v>
      </c>
      <c r="D2" s="2" t="s">
        <v>2</v>
      </c>
    </row>
    <row r="3" spans="1:4">
      <c r="A3" s="3" t="s">
        <v>490</v>
      </c>
    </row>
    <row r="4" spans="1:4">
      <c r="A4" s="4" t="s">
        <v>491</v>
      </c>
      <c r="C4" s="6" t="n">
        <v>16000</v>
      </c>
      <c r="D4" s="6" t="n">
        <v>16000</v>
      </c>
    </row>
    <row r="5" spans="1:4">
      <c r="A5" s="4" t="s">
        <v>111</v>
      </c>
      <c r="C5" s="5" t="n">
        <v>16000</v>
      </c>
      <c r="D5" s="5" t="n">
        <v>16000</v>
      </c>
    </row>
    <row r="6" spans="1:4">
      <c r="A6" s="4" t="s">
        <v>109</v>
      </c>
      <c r="C6" s="5" t="n">
        <v>24238</v>
      </c>
      <c r="D6" s="5" t="n">
        <v>24238</v>
      </c>
    </row>
    <row r="7" spans="1:4">
      <c r="A7" s="4" t="s">
        <v>492</v>
      </c>
    </row>
    <row r="8" spans="1:4">
      <c r="A8" s="3" t="s">
        <v>490</v>
      </c>
    </row>
    <row r="9" spans="1:4">
      <c r="A9" s="4" t="s">
        <v>493</v>
      </c>
      <c r="B9" s="6" t="n">
        <v>80000</v>
      </c>
      <c r="D9" s="5" t="n">
        <v>80000</v>
      </c>
    </row>
    <row r="10" spans="1:4">
      <c r="A10" s="4" t="s">
        <v>494</v>
      </c>
      <c r="B10" s="4" t="s">
        <v>495</v>
      </c>
    </row>
    <row r="11" spans="1:4">
      <c r="A11" s="4" t="s">
        <v>496</v>
      </c>
      <c r="B11" s="4" t="s">
        <v>497</v>
      </c>
    </row>
    <row r="12" spans="1:4">
      <c r="A12" s="4" t="s">
        <v>498</v>
      </c>
      <c r="B12" s="4" t="s">
        <v>499</v>
      </c>
    </row>
    <row r="13" spans="1:4">
      <c r="A13" s="4" t="s">
        <v>500</v>
      </c>
      <c r="D13" s="5" t="n">
        <v>80000</v>
      </c>
    </row>
    <row r="14" spans="1:4">
      <c r="A14" s="4" t="s">
        <v>491</v>
      </c>
      <c r="C14" s="5" t="n">
        <v>16000</v>
      </c>
      <c r="D14" s="5" t="n">
        <v>16000</v>
      </c>
    </row>
    <row r="15" spans="1:4">
      <c r="A15" s="4" t="s">
        <v>111</v>
      </c>
      <c r="C15" s="5" t="n">
        <v>16000</v>
      </c>
    </row>
    <row r="16" spans="1:4">
      <c r="A16" s="4" t="s">
        <v>109</v>
      </c>
      <c r="C16" s="5" t="n">
        <v>24200</v>
      </c>
    </row>
    <row r="17" spans="1:4">
      <c r="A17" s="4" t="s">
        <v>501</v>
      </c>
      <c r="C17" s="5" t="n">
        <v>8200</v>
      </c>
    </row>
    <row r="18" spans="1:4">
      <c r="A18" s="4" t="s">
        <v>502</v>
      </c>
      <c r="C18" s="5" t="n">
        <v>64000</v>
      </c>
      <c r="D18" s="6" t="n">
        <v>64000</v>
      </c>
    </row>
    <row r="19" spans="1:4">
      <c r="A19" s="4" t="s">
        <v>503</v>
      </c>
    </row>
    <row r="20" spans="1:4">
      <c r="A20" s="3" t="s">
        <v>490</v>
      </c>
    </row>
    <row r="21" spans="1:4">
      <c r="A21" s="4" t="s">
        <v>109</v>
      </c>
      <c r="C21" s="6" t="n">
        <v>16000</v>
      </c>
    </row>
    <row r="22" spans="1:4">
      <c r="A22" s="4" t="s">
        <v>504</v>
      </c>
    </row>
    <row r="23" spans="1:4">
      <c r="A23" s="3" t="s">
        <v>490</v>
      </c>
    </row>
    <row r="24" spans="1:4">
      <c r="A24" s="4" t="s">
        <v>505</v>
      </c>
      <c r="B24" s="6" t="n">
        <v>230000</v>
      </c>
    </row>
    <row r="25" spans="1:4">
      <c r="A25" s="4" t="s">
        <v>506</v>
      </c>
      <c r="B25" s="6" t="n">
        <v>31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106</v>
      </c>
      <c r="D1" s="2" t="s">
        <v>1</v>
      </c>
    </row>
    <row r="2" spans="1:5">
      <c r="B2" s="2" t="s">
        <v>2</v>
      </c>
      <c r="C2" s="2" t="s">
        <v>107</v>
      </c>
      <c r="D2" s="2" t="s">
        <v>2</v>
      </c>
      <c r="E2" s="2" t="s">
        <v>107</v>
      </c>
    </row>
    <row r="3" spans="1:5">
      <c r="A3" s="3" t="s">
        <v>508</v>
      </c>
    </row>
    <row r="4" spans="1:5">
      <c r="A4" s="4" t="s">
        <v>122</v>
      </c>
      <c r="B4" s="6" t="n">
        <v>-1589</v>
      </c>
      <c r="C4" s="6" t="n">
        <v>-5136</v>
      </c>
      <c r="D4" s="6" t="n">
        <v>-14267</v>
      </c>
      <c r="E4" s="6" t="n">
        <v>-13721</v>
      </c>
    </row>
    <row r="5" spans="1:5">
      <c r="A5" s="3" t="s">
        <v>509</v>
      </c>
    </row>
    <row r="6" spans="1:5">
      <c r="A6" s="4" t="s">
        <v>510</v>
      </c>
      <c r="B6" s="5" t="n">
        <v>2163289</v>
      </c>
      <c r="C6" s="5" t="n">
        <v>1575728</v>
      </c>
      <c r="D6" s="5" t="n">
        <v>1990106</v>
      </c>
      <c r="E6" s="5" t="n">
        <v>1476678</v>
      </c>
    </row>
    <row r="7" spans="1:5">
      <c r="A7" s="4" t="s">
        <v>511</v>
      </c>
      <c r="B7" s="8" t="n">
        <v>-0.73</v>
      </c>
      <c r="C7" s="8" t="n">
        <v>-3.26</v>
      </c>
      <c r="D7" s="8" t="n">
        <v>-7.17</v>
      </c>
      <c r="E7" s="8" t="n">
        <v>-9.2899999999999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106</v>
      </c>
      <c r="D1" s="2" t="s">
        <v>1</v>
      </c>
    </row>
    <row r="2" spans="1:5">
      <c r="B2" s="2" t="s">
        <v>2</v>
      </c>
      <c r="C2" s="2" t="s">
        <v>107</v>
      </c>
      <c r="D2" s="2" t="s">
        <v>2</v>
      </c>
      <c r="E2" s="2" t="s">
        <v>107</v>
      </c>
    </row>
    <row r="3" spans="1:5">
      <c r="A3" s="3" t="s">
        <v>513</v>
      </c>
    </row>
    <row r="4" spans="1:5">
      <c r="A4" s="4" t="s">
        <v>514</v>
      </c>
      <c r="B4" s="5" t="n">
        <v>29985632</v>
      </c>
      <c r="C4" s="5" t="n">
        <v>11744624</v>
      </c>
      <c r="D4" s="5" t="n">
        <v>26985631</v>
      </c>
      <c r="E4" s="5" t="n">
        <v>11744624</v>
      </c>
    </row>
    <row r="5" spans="1:5">
      <c r="A5" s="4" t="s">
        <v>515</v>
      </c>
    </row>
    <row r="6" spans="1:5">
      <c r="A6" s="3" t="s">
        <v>513</v>
      </c>
    </row>
    <row r="7" spans="1:5">
      <c r="A7" s="4" t="s">
        <v>514</v>
      </c>
      <c r="B7" s="5" t="n">
        <v>156202</v>
      </c>
      <c r="C7" s="5" t="n">
        <v>409099</v>
      </c>
      <c r="D7" s="5" t="n">
        <v>156202</v>
      </c>
      <c r="E7" s="5" t="n">
        <v>409099</v>
      </c>
    </row>
    <row r="8" spans="1:5">
      <c r="A8" s="4" t="s">
        <v>516</v>
      </c>
    </row>
    <row r="9" spans="1:5">
      <c r="A9" s="3" t="s">
        <v>513</v>
      </c>
    </row>
    <row r="10" spans="1:5">
      <c r="A10" s="4" t="s">
        <v>514</v>
      </c>
      <c r="B10" s="5" t="n">
        <v>5863365</v>
      </c>
      <c r="D10" s="5" t="n">
        <v>5863364</v>
      </c>
    </row>
    <row r="11" spans="1:5">
      <c r="A11" s="4" t="s">
        <v>517</v>
      </c>
    </row>
    <row r="12" spans="1:5">
      <c r="A12" s="3" t="s">
        <v>513</v>
      </c>
    </row>
    <row r="13" spans="1:5">
      <c r="A13" s="4" t="s">
        <v>514</v>
      </c>
      <c r="B13" s="5" t="n">
        <v>9257256</v>
      </c>
      <c r="D13" s="5" t="n">
        <v>6257256</v>
      </c>
    </row>
    <row r="14" spans="1:5">
      <c r="A14" s="4" t="s">
        <v>518</v>
      </c>
    </row>
    <row r="15" spans="1:5">
      <c r="A15" s="3" t="s">
        <v>513</v>
      </c>
    </row>
    <row r="16" spans="1:5">
      <c r="A16" s="4" t="s">
        <v>514</v>
      </c>
      <c r="B16" s="5" t="n">
        <v>9283307</v>
      </c>
      <c r="C16" s="5" t="n">
        <v>9283307</v>
      </c>
      <c r="D16" s="5" t="n">
        <v>9283307</v>
      </c>
      <c r="E16" s="5" t="n">
        <v>9283307</v>
      </c>
    </row>
    <row r="17" spans="1:5">
      <c r="A17" s="4" t="s">
        <v>393</v>
      </c>
    </row>
    <row r="18" spans="1:5">
      <c r="A18" s="3" t="s">
        <v>513</v>
      </c>
    </row>
    <row r="19" spans="1:5">
      <c r="A19" s="4" t="s">
        <v>514</v>
      </c>
      <c r="B19" s="5" t="n">
        <v>637605</v>
      </c>
      <c r="D19" s="5" t="n">
        <v>637605</v>
      </c>
    </row>
    <row r="20" spans="1:5">
      <c r="A20" s="4" t="s">
        <v>519</v>
      </c>
    </row>
    <row r="21" spans="1:5">
      <c r="A21" s="3" t="s">
        <v>513</v>
      </c>
    </row>
    <row r="22" spans="1:5">
      <c r="A22" s="4" t="s">
        <v>514</v>
      </c>
      <c r="B22" s="5" t="n">
        <v>4787897</v>
      </c>
      <c r="C22" s="5" t="n">
        <v>2052218</v>
      </c>
      <c r="D22" s="5" t="n">
        <v>4787897</v>
      </c>
      <c r="E22" s="5" t="n">
        <v>20522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20</v>
      </c>
      <c r="B1" s="2" t="s">
        <v>397</v>
      </c>
    </row>
    <row r="2" spans="1:2">
      <c r="B2" s="2" t="s">
        <v>521</v>
      </c>
    </row>
    <row r="3" spans="1:2">
      <c r="A3" s="3" t="s">
        <v>522</v>
      </c>
    </row>
    <row r="4" spans="1:2">
      <c r="A4" s="4" t="s">
        <v>523</v>
      </c>
      <c r="B4" s="5" t="n">
        <v>7550</v>
      </c>
    </row>
    <row r="5" spans="1:2">
      <c r="A5" s="4" t="s">
        <v>524</v>
      </c>
      <c r="B5" s="4" t="s">
        <v>525</v>
      </c>
    </row>
    <row r="6" spans="1:2">
      <c r="A6" s="4" t="s">
        <v>526</v>
      </c>
      <c r="B6" s="6" t="n">
        <v>545000</v>
      </c>
    </row>
    <row r="7" spans="1:2">
      <c r="A7" s="4" t="s">
        <v>527</v>
      </c>
      <c r="B7" s="4" t="s">
        <v>5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13"/>
    <col customWidth="1" max="5" min="5" width="27"/>
    <col customWidth="1" max="6" min="6" width="39"/>
    <col customWidth="1" max="7" min="7" width="20"/>
    <col customWidth="1" max="8" min="8" width="37"/>
    <col customWidth="1" max="9" min="9" width="37"/>
    <col customWidth="1" max="10" min="10" width="39"/>
    <col customWidth="1" max="11" min="11" width="37"/>
    <col customWidth="1" max="12" min="12" width="39"/>
  </cols>
  <sheetData>
    <row r="1" spans="1:12">
      <c r="A1" s="1" t="s">
        <v>130</v>
      </c>
      <c r="B1" s="2" t="s">
        <v>131</v>
      </c>
      <c r="C1" s="2" t="s">
        <v>132</v>
      </c>
      <c r="D1" s="2" t="s">
        <v>133</v>
      </c>
      <c r="E1" s="2" t="s">
        <v>134</v>
      </c>
      <c r="F1" s="2" t="s">
        <v>135</v>
      </c>
      <c r="G1" s="2" t="s">
        <v>136</v>
      </c>
      <c r="H1" s="2" t="s">
        <v>91</v>
      </c>
      <c r="I1" s="2" t="s">
        <v>92</v>
      </c>
      <c r="J1" s="2" t="s">
        <v>93</v>
      </c>
      <c r="K1" s="2" t="s">
        <v>94</v>
      </c>
      <c r="L1" s="2" t="s">
        <v>95</v>
      </c>
    </row>
    <row r="2" spans="1:12">
      <c r="A2" s="4" t="s">
        <v>137</v>
      </c>
      <c r="K2" s="6" t="n">
        <v>46694</v>
      </c>
    </row>
    <row r="3" spans="1:12">
      <c r="A3" s="4" t="s">
        <v>138</v>
      </c>
      <c r="K3" s="5" t="n">
        <v>62528507</v>
      </c>
    </row>
    <row r="4" spans="1:12">
      <c r="A4" s="4" t="s">
        <v>137</v>
      </c>
      <c r="B4" s="6" t="n">
        <v>-29642</v>
      </c>
      <c r="D4" s="6" t="n">
        <v>2</v>
      </c>
      <c r="E4" s="6" t="n">
        <v>276</v>
      </c>
      <c r="G4" s="6" t="n">
        <v>-29920</v>
      </c>
    </row>
    <row r="5" spans="1:12">
      <c r="A5" s="4" t="s">
        <v>138</v>
      </c>
      <c r="D5" s="5" t="n">
        <v>1954235</v>
      </c>
    </row>
    <row r="6" spans="1:12">
      <c r="A6" s="4" t="s">
        <v>139</v>
      </c>
      <c r="B6" s="5" t="n">
        <v>267</v>
      </c>
      <c r="E6" s="5" t="n">
        <v>267</v>
      </c>
    </row>
    <row r="7" spans="1:12">
      <c r="A7" s="4" t="s">
        <v>140</v>
      </c>
      <c r="B7" s="6" t="n">
        <v>70</v>
      </c>
      <c r="E7" s="5" t="n">
        <v>70</v>
      </c>
    </row>
    <row r="8" spans="1:12">
      <c r="A8" s="4" t="s">
        <v>141</v>
      </c>
      <c r="B8" s="5" t="n">
        <v>113402</v>
      </c>
      <c r="D8" s="5" t="n">
        <v>113402</v>
      </c>
    </row>
    <row r="9" spans="1:12">
      <c r="A9" s="4" t="s">
        <v>83</v>
      </c>
      <c r="C9" s="6" t="n">
        <v>1772</v>
      </c>
    </row>
    <row r="10" spans="1:12">
      <c r="A10" s="4" t="s">
        <v>120</v>
      </c>
      <c r="B10" s="6" t="n">
        <v>-13721</v>
      </c>
      <c r="G10" s="5" t="n">
        <v>-13721</v>
      </c>
    </row>
    <row r="11" spans="1:12">
      <c r="A11" s="4" t="s">
        <v>142</v>
      </c>
      <c r="C11" s="5" t="n">
        <v>1772</v>
      </c>
      <c r="K11" s="6" t="n">
        <v>46694</v>
      </c>
    </row>
    <row r="12" spans="1:12">
      <c r="A12" s="4" t="s">
        <v>143</v>
      </c>
      <c r="K12" s="5" t="n">
        <v>62528507</v>
      </c>
    </row>
    <row r="13" spans="1:12">
      <c r="A13" s="4" t="s">
        <v>142</v>
      </c>
      <c r="B13" s="5" t="n">
        <v>-43026</v>
      </c>
      <c r="D13" s="6" t="n">
        <v>2</v>
      </c>
      <c r="E13" s="5" t="n">
        <v>613</v>
      </c>
      <c r="G13" s="5" t="n">
        <v>-43641</v>
      </c>
    </row>
    <row r="14" spans="1:12">
      <c r="A14" s="4" t="s">
        <v>143</v>
      </c>
      <c r="D14" s="5" t="n">
        <v>2067637</v>
      </c>
    </row>
    <row r="15" spans="1:12">
      <c r="A15" s="4" t="s">
        <v>144</v>
      </c>
      <c r="C15" s="5" t="n">
        <v>1772</v>
      </c>
      <c r="K15" s="6" t="n">
        <v>46694</v>
      </c>
    </row>
    <row r="16" spans="1:12">
      <c r="A16" s="4" t="s">
        <v>145</v>
      </c>
      <c r="K16" s="5" t="n">
        <v>62528507</v>
      </c>
    </row>
    <row r="17" spans="1:12">
      <c r="A17" s="4" t="s">
        <v>144</v>
      </c>
      <c r="B17" s="5" t="n">
        <v>-38023</v>
      </c>
      <c r="D17" s="6" t="n">
        <v>2</v>
      </c>
      <c r="E17" s="5" t="n">
        <v>480</v>
      </c>
      <c r="G17" s="5" t="n">
        <v>-38505</v>
      </c>
    </row>
    <row r="18" spans="1:12">
      <c r="A18" s="4" t="s">
        <v>145</v>
      </c>
      <c r="D18" s="5" t="n">
        <v>2016966</v>
      </c>
    </row>
    <row r="19" spans="1:12">
      <c r="A19" s="4" t="s">
        <v>139</v>
      </c>
      <c r="B19" s="5" t="n">
        <v>102</v>
      </c>
      <c r="E19" s="5" t="n">
        <v>102</v>
      </c>
    </row>
    <row r="20" spans="1:12">
      <c r="A20" s="4" t="s">
        <v>140</v>
      </c>
      <c r="B20" s="6" t="n">
        <v>31</v>
      </c>
      <c r="E20" s="5" t="n">
        <v>31</v>
      </c>
    </row>
    <row r="21" spans="1:12">
      <c r="A21" s="4" t="s">
        <v>141</v>
      </c>
      <c r="B21" s="5" t="n">
        <v>54671</v>
      </c>
      <c r="D21" s="5" t="n">
        <v>50671</v>
      </c>
    </row>
    <row r="22" spans="1:12">
      <c r="A22" s="4" t="s">
        <v>120</v>
      </c>
      <c r="B22" s="6" t="n">
        <v>-5136</v>
      </c>
      <c r="G22" s="5" t="n">
        <v>-5136</v>
      </c>
    </row>
    <row r="23" spans="1:12">
      <c r="A23" s="4" t="s">
        <v>142</v>
      </c>
      <c r="C23" s="5" t="n">
        <v>1772</v>
      </c>
      <c r="K23" s="6" t="n">
        <v>46694</v>
      </c>
    </row>
    <row r="24" spans="1:12">
      <c r="A24" s="4" t="s">
        <v>143</v>
      </c>
      <c r="K24" s="5" t="n">
        <v>62528507</v>
      </c>
    </row>
    <row r="25" spans="1:12">
      <c r="A25" s="4" t="s">
        <v>142</v>
      </c>
      <c r="B25" s="5" t="n">
        <v>-43026</v>
      </c>
      <c r="D25" s="6" t="n">
        <v>2</v>
      </c>
      <c r="E25" s="5" t="n">
        <v>613</v>
      </c>
      <c r="G25" s="5" t="n">
        <v>-43641</v>
      </c>
    </row>
    <row r="26" spans="1:12">
      <c r="A26" s="4" t="s">
        <v>143</v>
      </c>
      <c r="D26" s="5" t="n">
        <v>2067637</v>
      </c>
    </row>
    <row r="27" spans="1:12">
      <c r="A27" s="4" t="s">
        <v>146</v>
      </c>
      <c r="C27" s="5" t="n">
        <v>3773</v>
      </c>
      <c r="I27" s="6" t="n">
        <v>38224</v>
      </c>
      <c r="J27" s="6" t="n">
        <v>9</v>
      </c>
      <c r="K27" s="6" t="n">
        <v>46694</v>
      </c>
      <c r="L27" s="6" t="n">
        <v>8</v>
      </c>
    </row>
    <row r="28" spans="1:12">
      <c r="A28" s="4" t="s">
        <v>147</v>
      </c>
      <c r="H28" s="5" t="n">
        <v>0</v>
      </c>
      <c r="I28" s="5" t="n">
        <v>41857005</v>
      </c>
      <c r="J28" s="5" t="n">
        <v>10000</v>
      </c>
      <c r="K28" s="5" t="n">
        <v>62528507</v>
      </c>
      <c r="L28" s="5" t="n">
        <v>10000</v>
      </c>
    </row>
    <row r="29" spans="1:12">
      <c r="A29" s="4" t="s">
        <v>146</v>
      </c>
      <c r="B29" s="6" t="n">
        <v>-48282</v>
      </c>
      <c r="D29" s="6" t="n">
        <v>2</v>
      </c>
      <c r="E29" s="5" t="n">
        <v>804</v>
      </c>
      <c r="G29" s="5" t="n">
        <v>-49088</v>
      </c>
    </row>
    <row r="30" spans="1:12">
      <c r="A30" s="4" t="s">
        <v>147</v>
      </c>
      <c r="B30" s="5" t="n">
        <v>2084710</v>
      </c>
      <c r="D30" s="5" t="n">
        <v>2084710</v>
      </c>
    </row>
    <row r="31" spans="1:12">
      <c r="A31" s="4" t="s">
        <v>139</v>
      </c>
      <c r="B31" s="6" t="n">
        <v>2456</v>
      </c>
      <c r="E31" s="5" t="n">
        <v>2456</v>
      </c>
    </row>
    <row r="32" spans="1:12">
      <c r="A32" s="4" t="s">
        <v>140</v>
      </c>
      <c r="B32" s="6" t="n">
        <v>325</v>
      </c>
      <c r="E32" s="5" t="n">
        <v>325</v>
      </c>
    </row>
    <row r="33" spans="1:12">
      <c r="A33" s="4" t="s">
        <v>141</v>
      </c>
      <c r="B33" s="5" t="n">
        <v>297599</v>
      </c>
      <c r="D33" s="5" t="n">
        <v>297599</v>
      </c>
    </row>
    <row r="34" spans="1:12">
      <c r="A34" s="4" t="s">
        <v>148</v>
      </c>
      <c r="H34" s="6" t="n">
        <v>61687</v>
      </c>
      <c r="I34" s="6" t="n">
        <v>266</v>
      </c>
    </row>
    <row r="35" spans="1:12">
      <c r="A35" s="4" t="s">
        <v>149</v>
      </c>
      <c r="H35" s="5" t="n">
        <v>39492960</v>
      </c>
      <c r="I35" s="5" t="n">
        <v>288991</v>
      </c>
    </row>
    <row r="36" spans="1:12">
      <c r="A36" s="4" t="s">
        <v>150</v>
      </c>
      <c r="B36" s="6" t="n">
        <v>-1014</v>
      </c>
      <c r="G36" s="5" t="n">
        <v>-1014</v>
      </c>
    </row>
    <row r="37" spans="1:12">
      <c r="A37" s="4" t="s">
        <v>150</v>
      </c>
      <c r="H37" s="6" t="n">
        <v>1014</v>
      </c>
    </row>
    <row r="38" spans="1:12">
      <c r="A38" s="4" t="s">
        <v>151</v>
      </c>
      <c r="B38" s="5" t="n">
        <v>116</v>
      </c>
      <c r="F38" s="6" t="n">
        <v>116</v>
      </c>
    </row>
    <row r="39" spans="1:12">
      <c r="A39" s="4" t="s">
        <v>120</v>
      </c>
      <c r="B39" s="6" t="n">
        <v>-13253</v>
      </c>
      <c r="G39" s="5" t="n">
        <v>-13253</v>
      </c>
    </row>
    <row r="40" spans="1:12">
      <c r="A40" s="4" t="s">
        <v>152</v>
      </c>
      <c r="C40" s="5" t="n">
        <v>3773</v>
      </c>
      <c r="H40" s="6" t="n">
        <v>62701</v>
      </c>
      <c r="I40" s="6" t="n">
        <v>38490</v>
      </c>
      <c r="J40" s="6" t="n">
        <v>9</v>
      </c>
      <c r="K40" s="6" t="n">
        <v>46694</v>
      </c>
      <c r="L40" s="6" t="n">
        <v>8</v>
      </c>
    </row>
    <row r="41" spans="1:12">
      <c r="A41" s="4" t="s">
        <v>153</v>
      </c>
      <c r="B41" s="5" t="n">
        <v>144187463</v>
      </c>
      <c r="H41" s="5" t="n">
        <v>39492960</v>
      </c>
      <c r="I41" s="5" t="n">
        <v>42145996</v>
      </c>
      <c r="J41" s="5" t="n">
        <v>10000</v>
      </c>
      <c r="K41" s="5" t="n">
        <v>62528507</v>
      </c>
      <c r="L41" s="5" t="n">
        <v>10000</v>
      </c>
    </row>
    <row r="42" spans="1:12">
      <c r="A42" s="4" t="s">
        <v>152</v>
      </c>
      <c r="B42" s="6" t="n">
        <v>-59652</v>
      </c>
      <c r="D42" s="6" t="n">
        <v>2</v>
      </c>
      <c r="E42" s="5" t="n">
        <v>3585</v>
      </c>
      <c r="F42" s="5" t="n">
        <v>116</v>
      </c>
      <c r="G42" s="5" t="n">
        <v>-63355</v>
      </c>
    </row>
    <row r="43" spans="1:12">
      <c r="A43" s="4" t="s">
        <v>153</v>
      </c>
      <c r="B43" s="5" t="n">
        <v>2382309</v>
      </c>
      <c r="D43" s="5" t="n">
        <v>2382309</v>
      </c>
    </row>
    <row r="44" spans="1:12">
      <c r="A44" s="4" t="s">
        <v>154</v>
      </c>
      <c r="C44" s="5" t="n">
        <v>3773</v>
      </c>
      <c r="I44" s="6" t="n">
        <v>38490</v>
      </c>
      <c r="J44" s="6" t="n">
        <v>9</v>
      </c>
      <c r="K44" s="6" t="n">
        <v>46694</v>
      </c>
      <c r="L44" s="6" t="n">
        <v>8</v>
      </c>
    </row>
    <row r="45" spans="1:12">
      <c r="A45" s="4" t="s">
        <v>155</v>
      </c>
      <c r="I45" s="5" t="n">
        <v>42145996</v>
      </c>
      <c r="J45" s="5" t="n">
        <v>10000</v>
      </c>
      <c r="K45" s="5" t="n">
        <v>62528507</v>
      </c>
      <c r="L45" s="5" t="n">
        <v>10000</v>
      </c>
    </row>
    <row r="46" spans="1:12">
      <c r="A46" s="4" t="s">
        <v>154</v>
      </c>
      <c r="B46" s="6" t="n">
        <v>-59115</v>
      </c>
      <c r="D46" s="6" t="n">
        <v>2</v>
      </c>
      <c r="E46" s="5" t="n">
        <v>2499</v>
      </c>
      <c r="F46" s="5" t="n">
        <v>150</v>
      </c>
      <c r="G46" s="5" t="n">
        <v>-61766</v>
      </c>
    </row>
    <row r="47" spans="1:12">
      <c r="A47" s="4" t="s">
        <v>155</v>
      </c>
      <c r="D47" s="5" t="n">
        <v>2304268</v>
      </c>
    </row>
    <row r="48" spans="1:12">
      <c r="A48" s="4" t="s">
        <v>139</v>
      </c>
      <c r="B48" s="5" t="n">
        <v>925</v>
      </c>
      <c r="E48" s="5" t="n">
        <v>925</v>
      </c>
    </row>
    <row r="49" spans="1:12">
      <c r="A49" s="4" t="s">
        <v>140</v>
      </c>
      <c r="B49" s="6" t="n">
        <v>161</v>
      </c>
      <c r="E49" s="5" t="n">
        <v>161</v>
      </c>
    </row>
    <row r="50" spans="1:12">
      <c r="A50" s="4" t="s">
        <v>141</v>
      </c>
      <c r="B50" s="5" t="n">
        <v>78041</v>
      </c>
      <c r="D50" s="5" t="n">
        <v>78041</v>
      </c>
    </row>
    <row r="51" spans="1:12">
      <c r="A51" s="4" t="s">
        <v>148</v>
      </c>
      <c r="H51" s="6" t="n">
        <v>61687</v>
      </c>
    </row>
    <row r="52" spans="1:12">
      <c r="A52" s="4" t="s">
        <v>149</v>
      </c>
      <c r="H52" s="5" t="n">
        <v>39492960</v>
      </c>
    </row>
    <row r="53" spans="1:12">
      <c r="A53" s="4" t="s">
        <v>150</v>
      </c>
      <c r="B53" s="6" t="n">
        <v>-1014</v>
      </c>
      <c r="G53" s="5" t="n">
        <v>-1014</v>
      </c>
    </row>
    <row r="54" spans="1:12">
      <c r="A54" s="4" t="s">
        <v>150</v>
      </c>
      <c r="H54" s="6" t="n">
        <v>1014</v>
      </c>
    </row>
    <row r="55" spans="1:12">
      <c r="A55" s="4" t="s">
        <v>151</v>
      </c>
      <c r="B55" s="5" t="n">
        <v>-34</v>
      </c>
      <c r="F55" s="5" t="n">
        <v>-34</v>
      </c>
    </row>
    <row r="56" spans="1:12">
      <c r="A56" s="4" t="s">
        <v>120</v>
      </c>
      <c r="B56" s="6" t="n">
        <v>-575</v>
      </c>
      <c r="G56" s="5" t="n">
        <v>-575</v>
      </c>
    </row>
    <row r="57" spans="1:12">
      <c r="A57" s="4" t="s">
        <v>152</v>
      </c>
      <c r="C57" s="6" t="n">
        <v>3773</v>
      </c>
      <c r="H57" s="6" t="n">
        <v>62701</v>
      </c>
      <c r="I57" s="6" t="n">
        <v>38490</v>
      </c>
      <c r="J57" s="6" t="n">
        <v>9</v>
      </c>
      <c r="K57" s="6" t="n">
        <v>46694</v>
      </c>
      <c r="L57" s="6" t="n">
        <v>8</v>
      </c>
    </row>
    <row r="58" spans="1:12">
      <c r="A58" s="4" t="s">
        <v>153</v>
      </c>
      <c r="B58" s="5" t="n">
        <v>144187463</v>
      </c>
      <c r="H58" s="5" t="n">
        <v>39492960</v>
      </c>
      <c r="I58" s="5" t="n">
        <v>42145996</v>
      </c>
      <c r="J58" s="5" t="n">
        <v>10000</v>
      </c>
      <c r="K58" s="5" t="n">
        <v>62528507</v>
      </c>
      <c r="L58" s="5" t="n">
        <v>10000</v>
      </c>
    </row>
    <row r="59" spans="1:12">
      <c r="A59" s="4" t="s">
        <v>152</v>
      </c>
      <c r="B59" s="6" t="n">
        <v>-59652</v>
      </c>
      <c r="D59" s="6" t="n">
        <v>2</v>
      </c>
      <c r="E59" s="6" t="n">
        <v>3585</v>
      </c>
      <c r="F59" s="6" t="n">
        <v>116</v>
      </c>
      <c r="G59" s="6" t="n">
        <v>-63355</v>
      </c>
    </row>
    <row r="60" spans="1:12">
      <c r="A60" s="4" t="s">
        <v>153</v>
      </c>
      <c r="B60" s="5" t="n">
        <v>2382309</v>
      </c>
      <c r="D60" s="5" t="n">
        <v>23823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7</v>
      </c>
    </row>
    <row r="3" spans="1:3">
      <c r="A3" s="3" t="s">
        <v>157</v>
      </c>
    </row>
    <row r="4" spans="1:3">
      <c r="A4" s="4" t="s">
        <v>120</v>
      </c>
      <c r="B4" s="6" t="n">
        <v>-13253</v>
      </c>
      <c r="C4" s="6" t="n">
        <v>-13721</v>
      </c>
    </row>
    <row r="5" spans="1:3">
      <c r="A5" s="3" t="s">
        <v>158</v>
      </c>
    </row>
    <row r="6" spans="1:3">
      <c r="A6" s="4" t="s">
        <v>159</v>
      </c>
      <c r="B6" s="5" t="n">
        <v>2456</v>
      </c>
      <c r="C6" s="5" t="n">
        <v>267</v>
      </c>
    </row>
    <row r="7" spans="1:3">
      <c r="A7" s="4" t="s">
        <v>160</v>
      </c>
      <c r="B7" s="5" t="n">
        <v>588</v>
      </c>
      <c r="C7" s="5" t="n">
        <v>444</v>
      </c>
    </row>
    <row r="8" spans="1:3">
      <c r="A8" s="4" t="s">
        <v>161</v>
      </c>
      <c r="B8" s="5" t="n">
        <v>-120</v>
      </c>
      <c r="C8" s="5" t="n">
        <v>-121</v>
      </c>
    </row>
    <row r="9" spans="1:3">
      <c r="A9" s="3" t="s">
        <v>162</v>
      </c>
    </row>
    <row r="10" spans="1:3">
      <c r="A10" s="4" t="s">
        <v>66</v>
      </c>
      <c r="B10" s="5" t="n">
        <v>-652</v>
      </c>
      <c r="C10" s="5" t="n">
        <v>-629</v>
      </c>
    </row>
    <row r="11" spans="1:3">
      <c r="A11" s="4" t="s">
        <v>163</v>
      </c>
      <c r="B11" s="5" t="n">
        <v>-1</v>
      </c>
      <c r="C11" s="5" t="n">
        <v>3</v>
      </c>
    </row>
    <row r="12" spans="1:3">
      <c r="A12" s="4" t="s">
        <v>73</v>
      </c>
      <c r="B12" s="5" t="n">
        <v>1711</v>
      </c>
      <c r="C12" s="5" t="n">
        <v>1107</v>
      </c>
    </row>
    <row r="13" spans="1:3">
      <c r="A13" s="4" t="s">
        <v>74</v>
      </c>
      <c r="B13" s="5" t="n">
        <v>16000</v>
      </c>
    </row>
    <row r="14" spans="1:3">
      <c r="A14" s="4" t="s">
        <v>164</v>
      </c>
      <c r="B14" s="5" t="n">
        <v>55762</v>
      </c>
    </row>
    <row r="15" spans="1:3">
      <c r="A15" s="4" t="s">
        <v>165</v>
      </c>
      <c r="B15" s="5" t="n">
        <v>1467</v>
      </c>
      <c r="C15" s="5" t="n">
        <v>345</v>
      </c>
    </row>
    <row r="16" spans="1:3">
      <c r="A16" s="4" t="s">
        <v>166</v>
      </c>
      <c r="B16" s="5" t="n">
        <v>63958</v>
      </c>
      <c r="C16" s="5" t="n">
        <v>-12305</v>
      </c>
    </row>
    <row r="17" spans="1:3">
      <c r="A17" s="3" t="s">
        <v>167</v>
      </c>
    </row>
    <row r="18" spans="1:3">
      <c r="A18" s="4" t="s">
        <v>168</v>
      </c>
      <c r="B18" s="5" t="n">
        <v>-643</v>
      </c>
      <c r="C18" s="5" t="n">
        <v>-197</v>
      </c>
    </row>
    <row r="19" spans="1:3">
      <c r="A19" s="4" t="s">
        <v>169</v>
      </c>
      <c r="B19" s="5" t="n">
        <v>245771</v>
      </c>
    </row>
    <row r="20" spans="1:3">
      <c r="A20" s="4" t="s">
        <v>170</v>
      </c>
      <c r="B20" s="5" t="n">
        <v>-268818</v>
      </c>
    </row>
    <row r="21" spans="1:3">
      <c r="A21" s="4" t="s">
        <v>171</v>
      </c>
      <c r="B21" s="5" t="n">
        <v>-23690</v>
      </c>
      <c r="C21" s="5" t="n">
        <v>-197</v>
      </c>
    </row>
    <row r="22" spans="1:3">
      <c r="A22" s="3" t="s">
        <v>172</v>
      </c>
    </row>
    <row r="23" spans="1:3">
      <c r="A23" s="4" t="s">
        <v>173</v>
      </c>
      <c r="C23" s="5" t="n">
        <v>1772</v>
      </c>
    </row>
    <row r="24" spans="1:3">
      <c r="A24" s="4" t="s">
        <v>174</v>
      </c>
      <c r="C24" s="5" t="n">
        <v>5000</v>
      </c>
    </row>
    <row r="25" spans="1:3">
      <c r="A25" s="4" t="s">
        <v>175</v>
      </c>
      <c r="B25" s="5" t="n">
        <v>325</v>
      </c>
      <c r="C25" s="5" t="n">
        <v>70</v>
      </c>
    </row>
    <row r="26" spans="1:3">
      <c r="A26" s="4" t="s">
        <v>69</v>
      </c>
      <c r="B26" s="5" t="n">
        <v>-2461</v>
      </c>
    </row>
    <row r="27" spans="1:3">
      <c r="A27" s="4" t="s">
        <v>176</v>
      </c>
      <c r="B27" s="5" t="n">
        <v>59817</v>
      </c>
      <c r="C27" s="5" t="n">
        <v>6842</v>
      </c>
    </row>
    <row r="28" spans="1:3">
      <c r="A28" s="4" t="s">
        <v>177</v>
      </c>
      <c r="B28" s="5" t="n">
        <v>100085</v>
      </c>
      <c r="C28" s="5" t="n">
        <v>-5660</v>
      </c>
    </row>
    <row r="29" spans="1:3">
      <c r="A29" s="4" t="s">
        <v>178</v>
      </c>
      <c r="B29" s="5" t="n">
        <v>42189</v>
      </c>
      <c r="C29" s="5" t="n">
        <v>17937</v>
      </c>
    </row>
    <row r="30" spans="1:3">
      <c r="A30" s="4" t="s">
        <v>179</v>
      </c>
      <c r="B30" s="5" t="n">
        <v>142274</v>
      </c>
      <c r="C30" s="6" t="n">
        <v>12277</v>
      </c>
    </row>
    <row r="31" spans="1:3">
      <c r="A31" s="3" t="s">
        <v>180</v>
      </c>
    </row>
    <row r="32" spans="1:3">
      <c r="A32" s="4" t="s">
        <v>181</v>
      </c>
      <c r="B32" s="5" t="n">
        <v>71</v>
      </c>
    </row>
    <row r="33" spans="1:3">
      <c r="A33" s="4" t="s">
        <v>92</v>
      </c>
    </row>
    <row r="34" spans="1:3">
      <c r="A34" s="3" t="s">
        <v>172</v>
      </c>
    </row>
    <row r="35" spans="1:3">
      <c r="A35" s="4" t="s">
        <v>182</v>
      </c>
      <c r="B35" s="5" t="n">
        <v>266</v>
      </c>
    </row>
    <row r="36" spans="1:3">
      <c r="A36" s="4" t="s">
        <v>91</v>
      </c>
    </row>
    <row r="37" spans="1:3">
      <c r="A37" s="3" t="s">
        <v>172</v>
      </c>
    </row>
    <row r="38" spans="1:3">
      <c r="A38" s="4" t="s">
        <v>182</v>
      </c>
      <c r="B38" s="5" t="n">
        <v>61687</v>
      </c>
    </row>
    <row r="39" spans="1:3">
      <c r="A39" s="3" t="s">
        <v>180</v>
      </c>
    </row>
    <row r="40" spans="1:3">
      <c r="A40" s="4" t="s">
        <v>183</v>
      </c>
      <c r="B40" s="6" t="n">
        <v>10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07:32:37Z</dcterms:created>
  <dcterms:modified xmlns:dcterms="http://purl.org/dc/terms/" xmlns:xsi="http://www.w3.org/2001/XMLSchema-instance" xsi:type="dcterms:W3CDTF">2019-11-18T07:32:37Z</dcterms:modified>
</cp:coreProperties>
</file>